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and Liquidity - Not" sheetId="7" state="visible" r:id="rId7"/>
    <sheet xmlns:r="http://schemas.openxmlformats.org/officeDocument/2006/relationships" name="Summary of significant accounti" sheetId="8" state="visible" r:id="rId8"/>
    <sheet xmlns:r="http://schemas.openxmlformats.org/officeDocument/2006/relationships" name="Long-term contracts - Note 3" sheetId="9" state="visible" r:id="rId9"/>
    <sheet xmlns:r="http://schemas.openxmlformats.org/officeDocument/2006/relationships" name="Inventory - Note 4" sheetId="10" state="visible" r:id="rId10"/>
    <sheet xmlns:r="http://schemas.openxmlformats.org/officeDocument/2006/relationships" name="Accrued liabilities - Note 5" sheetId="11" state="visible" r:id="rId11"/>
    <sheet xmlns:r="http://schemas.openxmlformats.org/officeDocument/2006/relationships" name="Property and equipment, net - N" sheetId="12" state="visible" r:id="rId12"/>
    <sheet xmlns:r="http://schemas.openxmlformats.org/officeDocument/2006/relationships" name="Intangible assets - Note 7" sheetId="13" state="visible" r:id="rId13"/>
    <sheet xmlns:r="http://schemas.openxmlformats.org/officeDocument/2006/relationships" name="Common stock - Note 8" sheetId="14" state="visible" r:id="rId14"/>
    <sheet xmlns:r="http://schemas.openxmlformats.org/officeDocument/2006/relationships" name="Warrants - Note 9" sheetId="15" state="visible" r:id="rId15"/>
    <sheet xmlns:r="http://schemas.openxmlformats.org/officeDocument/2006/relationships" name="Shared-Based Compensation - Not" sheetId="16" state="visible" r:id="rId16"/>
    <sheet xmlns:r="http://schemas.openxmlformats.org/officeDocument/2006/relationships" name="Commitments and contingencies -" sheetId="17" state="visible" r:id="rId17"/>
    <sheet xmlns:r="http://schemas.openxmlformats.org/officeDocument/2006/relationships" name="Income taxes - Note 12" sheetId="18" state="visible" r:id="rId18"/>
    <sheet xmlns:r="http://schemas.openxmlformats.org/officeDocument/2006/relationships" name="Retirement savings plan - Note " sheetId="19" state="visible" r:id="rId19"/>
    <sheet xmlns:r="http://schemas.openxmlformats.org/officeDocument/2006/relationships" name="Quarterly financial information" sheetId="20" state="visible" r:id="rId20"/>
    <sheet xmlns:r="http://schemas.openxmlformats.org/officeDocument/2006/relationships" name="Valuation and Qualifying Accou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ong-term Contracts (Tables)" sheetId="25" state="visible" r:id="rId25"/>
    <sheet xmlns:r="http://schemas.openxmlformats.org/officeDocument/2006/relationships" name="Inventory (Tables)" sheetId="26" state="visible" r:id="rId26"/>
    <sheet xmlns:r="http://schemas.openxmlformats.org/officeDocument/2006/relationships" name="Accrued liabilities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Quarterly financial informati34" sheetId="34" state="visible" r:id="rId34"/>
    <sheet xmlns:r="http://schemas.openxmlformats.org/officeDocument/2006/relationships" name="Valuation Reserves Schedule (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Long-term contracts (Costs Incu" sheetId="43" state="visible" r:id="rId43"/>
    <sheet xmlns:r="http://schemas.openxmlformats.org/officeDocument/2006/relationships" name="Inventory Components (Details)" sheetId="44" state="visible" r:id="rId44"/>
    <sheet xmlns:r="http://schemas.openxmlformats.org/officeDocument/2006/relationships" name="Inventory (Narrative) (Details)" sheetId="45" state="visible" r:id="rId45"/>
    <sheet xmlns:r="http://schemas.openxmlformats.org/officeDocument/2006/relationships" name="Accrued liabilities components " sheetId="46" state="visible" r:id="rId46"/>
    <sheet xmlns:r="http://schemas.openxmlformats.org/officeDocument/2006/relationships" name="Property and equipment (Details" sheetId="47" state="visible" r:id="rId47"/>
    <sheet xmlns:r="http://schemas.openxmlformats.org/officeDocument/2006/relationships" name="Property and equipment (Narrati" sheetId="48" state="visible" r:id="rId48"/>
    <sheet xmlns:r="http://schemas.openxmlformats.org/officeDocument/2006/relationships" name="Intangible assets (Future Amort" sheetId="49" state="visible" r:id="rId49"/>
    <sheet xmlns:r="http://schemas.openxmlformats.org/officeDocument/2006/relationships" name="Intangible assets (Narrative) (" sheetId="50" state="visible" r:id="rId50"/>
    <sheet xmlns:r="http://schemas.openxmlformats.org/officeDocument/2006/relationships" name="Common Stock Issuance (Narrativ" sheetId="51" state="visible" r:id="rId51"/>
    <sheet xmlns:r="http://schemas.openxmlformats.org/officeDocument/2006/relationships" name="Warrants (Summary of Warrant Ac" sheetId="52" state="visible" r:id="rId52"/>
    <sheet xmlns:r="http://schemas.openxmlformats.org/officeDocument/2006/relationships" name="Warrants Outstanding and Exerci" sheetId="53" state="visible" r:id="rId53"/>
    <sheet xmlns:r="http://schemas.openxmlformats.org/officeDocument/2006/relationships" name="Warrants (Narrative) (Details)" sheetId="54" state="visible" r:id="rId54"/>
    <sheet xmlns:r="http://schemas.openxmlformats.org/officeDocument/2006/relationships" name="Share-based compensation (Weigh" sheetId="55" state="visible" r:id="rId55"/>
    <sheet xmlns:r="http://schemas.openxmlformats.org/officeDocument/2006/relationships" name="Share-based compensation (Sched" sheetId="56" state="visible" r:id="rId56"/>
    <sheet xmlns:r="http://schemas.openxmlformats.org/officeDocument/2006/relationships" name="Share-Based Compensation (Narra"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Income taxes (Deferred Tax Asse" sheetId="61" state="visible" r:id="rId61"/>
    <sheet xmlns:r="http://schemas.openxmlformats.org/officeDocument/2006/relationships" name="Income taxes (Narrative) (Detai" sheetId="62" state="visible" r:id="rId62"/>
    <sheet xmlns:r="http://schemas.openxmlformats.org/officeDocument/2006/relationships" name="Income taxes (Credit Carryforwa" sheetId="63" state="visible" r:id="rId63"/>
    <sheet xmlns:r="http://schemas.openxmlformats.org/officeDocument/2006/relationships" name="Retirement savings plan (Narrat" sheetId="64" state="visible" r:id="rId64"/>
    <sheet xmlns:r="http://schemas.openxmlformats.org/officeDocument/2006/relationships" name="Quarterly financial informati65" sheetId="65" state="visible" r:id="rId65"/>
    <sheet xmlns:r="http://schemas.openxmlformats.org/officeDocument/2006/relationships" name="Valuation and Qualifying Acco66" sheetId="66" state="visible" r:id="rId66"/>
  </sheets>
  <definedNames/>
  <calcPr calcId="124519" fullCalcOnLoad="1"/>
</workbook>
</file>

<file path=xl/sharedStrings.xml><?xml version="1.0" encoding="utf-8"?>
<sst xmlns="http://schemas.openxmlformats.org/spreadsheetml/2006/main" uniqueCount="508">
  <si>
    <t>Document and Entity Information - USD ($) $ in Millions</t>
  </si>
  <si>
    <t>12 Months Ended</t>
  </si>
  <si>
    <t>Dec. 31, 2017</t>
  </si>
  <si>
    <t>Feb. 20, 2018</t>
  </si>
  <si>
    <t>Jun. 30, 2016</t>
  </si>
  <si>
    <t>Document And Entity Information</t>
  </si>
  <si>
    <t>Entity Registrant Name</t>
  </si>
  <si>
    <t>Microvision,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Consolidated Balance Sheets - USD ($) $ in Thousands</t>
  </si>
  <si>
    <t>Dec. 31, 2016</t>
  </si>
  <si>
    <t>Current assets</t>
  </si>
  <si>
    <t>Cash and cash equivalents</t>
  </si>
  <si>
    <t>Accounts receivable, net of allowances of $26 and $26, respectively</t>
  </si>
  <si>
    <t>Costs and estimated earnings in excess of billings on uncompleted contracts</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Deferred revenue</t>
  </si>
  <si>
    <t>Billings on uncompleted contracts in excess of related costs</t>
  </si>
  <si>
    <t>Other current liabilities</t>
  </si>
  <si>
    <t>Total current liabilities</t>
  </si>
  <si>
    <t>Deferred revenue, net of current portion</t>
  </si>
  <si>
    <t>Deferred rent, net of current portion</t>
  </si>
  <si>
    <t>Other long-term liabilities</t>
  </si>
  <si>
    <t>Total liabilities</t>
  </si>
  <si>
    <t>Commitments and contingencies (Note 11)</t>
  </si>
  <si>
    <t xml:space="preserve"> </t>
  </si>
  <si>
    <t>Shareholders' equity (deficit)</t>
  </si>
  <si>
    <t>Preferred stock, par value $0.001; 25,000 shares authorized; 0 and 0 shares issued and outstanding</t>
  </si>
  <si>
    <t>Common stock, par value $0.001; 100,000 shares authorized; 78,597 and 68,093 shares issued and outstanding at December 31, 2017 and 2016, respectively</t>
  </si>
  <si>
    <t>Additional paid-in capital</t>
  </si>
  <si>
    <t>Accumulated deficit</t>
  </si>
  <si>
    <t>Total shareholders' equity (deficit)</t>
  </si>
  <si>
    <t>Total liabilities and shareholders' equity (deficit)</t>
  </si>
  <si>
    <t>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Product revenue</t>
  </si>
  <si>
    <t>Royalty revenue</t>
  </si>
  <si>
    <t>Contract revenue</t>
  </si>
  <si>
    <t>Total revenue</t>
  </si>
  <si>
    <t>Cost of product revenue</t>
  </si>
  <si>
    <t>Cost of contract revenue</t>
  </si>
  <si>
    <t>Total cost of revenue</t>
  </si>
  <si>
    <t>Gross profit</t>
  </si>
  <si>
    <t>Research and development expense</t>
  </si>
  <si>
    <t>Sales, marketing, general and administrative expense</t>
  </si>
  <si>
    <t>Gain on sale of previously reserved inventory</t>
  </si>
  <si>
    <t>Total operating expenses</t>
  </si>
  <si>
    <t>Loss from operations</t>
  </si>
  <si>
    <t>Other income (expense), net</t>
  </si>
  <si>
    <t>Net loss</t>
  </si>
  <si>
    <t>Net loss per share - basic and diluted</t>
  </si>
  <si>
    <t>Weighted-average shares outstanding - basic and diluted</t>
  </si>
  <si>
    <t>Consolidated Statements of Shareholders' Equity - USD ($) shares in Thousands, $ in Thousands</t>
  </si>
  <si>
    <t>Common stock</t>
  </si>
  <si>
    <t>Total</t>
  </si>
  <si>
    <t>Beginning balances at Dec. 31, 2014</t>
  </si>
  <si>
    <t>Beginning balances, shares at Dec. 31, 2014</t>
  </si>
  <si>
    <t>Share-based compensation expense</t>
  </si>
  <si>
    <t>Share-based compensation expense, shares</t>
  </si>
  <si>
    <t>Sales of common stock and warrants</t>
  </si>
  <si>
    <t>Sales of common stock and warrants, shares</t>
  </si>
  <si>
    <t>Exchange of warrants</t>
  </si>
  <si>
    <t>Exercise of warrants and options</t>
  </si>
  <si>
    <t>Exercise of warrants and options, shares</t>
  </si>
  <si>
    <t>Ending balances at Dec. 31, 2015</t>
  </si>
  <si>
    <t>Ending balances, shares at Dec. 31, 2015</t>
  </si>
  <si>
    <t>Exercise of options</t>
  </si>
  <si>
    <t>Exercise of options, shares</t>
  </si>
  <si>
    <t>Ending balances at Dec. 31, 2016</t>
  </si>
  <si>
    <t>Ending balances, shares at Dec. 31, 2016</t>
  </si>
  <si>
    <t>Ending balances at Dec. 31, 2017</t>
  </si>
  <si>
    <t>Ending balances, shares at Dec. 31, 2017</t>
  </si>
  <si>
    <t>Consolidated Statements of Cash Flows - USD ($) $ in Thousands</t>
  </si>
  <si>
    <t>Cash flows from operating activities</t>
  </si>
  <si>
    <t>Adjustments to reconcile net loss to net cash used in operations:</t>
  </si>
  <si>
    <t>Depreciation</t>
  </si>
  <si>
    <t>Amortization of intangible assets</t>
  </si>
  <si>
    <t>Non-cash share-based compensation expense</t>
  </si>
  <si>
    <t>Inventory write-downs</t>
  </si>
  <si>
    <t>Other non-cash adjustments</t>
  </si>
  <si>
    <t>Change in:</t>
  </si>
  <si>
    <t>Accounts receivable, net</t>
  </si>
  <si>
    <t>Other current and non-current assets</t>
  </si>
  <si>
    <t>Net cash used in operating activities</t>
  </si>
  <si>
    <t>Cash flows from investing activities</t>
  </si>
  <si>
    <t>Proceeds on sale of property and equipment</t>
  </si>
  <si>
    <t>Purchases of property and equipment</t>
  </si>
  <si>
    <t>Net cash used in investing activities</t>
  </si>
  <si>
    <t>Cash flows from financing activities</t>
  </si>
  <si>
    <t>Principal payments under capital leases and long-term debt</t>
  </si>
  <si>
    <t>Net proceeds from issuance of common stock and warrants</t>
  </si>
  <si>
    <t>Net cash provided by financing activities</t>
  </si>
  <si>
    <t>Net increase (decrease) in cash and cash equivalents</t>
  </si>
  <si>
    <t>Cash and cash equivalents, at beginning of period</t>
  </si>
  <si>
    <t>Cash and cash equivalents, at end of period</t>
  </si>
  <si>
    <t>Supplemental schedule of non-cash investing and financing activities</t>
  </si>
  <si>
    <t>Non-cash additions to property and equipment</t>
  </si>
  <si>
    <t>Issuance of common stock for commitment fee</t>
  </si>
  <si>
    <t>The Company and Liquidity - Note 1</t>
  </si>
  <si>
    <t>Notes to Financial Statements</t>
  </si>
  <si>
    <t>The Company and liquidty - Note 1</t>
  </si>
  <si>
    <t xml:space="preserve">1. THE COMPANY AND LIQUIDITY MicroVision, Inc. is a pioneer in LBS technology
that we market under our brand name PicoP®. We have developed our proprietary PicoP® scanning technology that can be
adopted by our customers to create high-resolution miniature projection and three-dimensional sensing and image capture solutions.
PicoP® scanning technology is based on our patented expertise in MEMS, laser diodes, opto-mechanics, and electronics and
how those elements are packaged into a small form factor, lower power scanning engine that can display, interact and sense, depending
on the needs of the application. For display, the engine can project a high-quality image on any surface (pico projection), or
a retina (AR). For sensing, we use IR lasers to capture three-dimensional data in the form of a point cloud. Interactivity uses
the 3D sensing function and the display function to simultaneously project an image that the user can then interact with as one
would a touch screen. We have incurred significant losses since
inception and expect to incur a significant loss during the fiscal year ending December 31, 2018. We have funded operations to
date primarily through the sale of common stock, convertible preferred stock, warrants, the issuance of convertible debt and, to
a lesser extent, from development contract revenues, product sales and licensing activities. At December 31, 2017, we had $17.0
million in cash and cash equivalents. Based on our current operating plan that includes
expected proceeds from a development contract signed in April 2017 with a major technology company, we anticipate that we have
sufficient cash and cash equivalents to fund our operations into the third quarter of 2018. We will require additional
capital to fund our operating plan past that time. We plan to obtain additional capital through the issuance of equity or debt
securities, product sales and/or licensing activities. There can be no assurance that additional capital will be available or that,
if available, it will be available on terms acceptable to us on a timely basis. If adequate capital resources are not available
on a timely basis, we intend to consider limiting our operations substantially. This limitation of operations could include reducing
our planned investment in our production capabilities or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riginal design manufacturers (ODMs) or original equipment manufacturers (OEMs) introduce products
incorporating our PicoP® scanning technology and the market acceptance and competitive position of such products. If revenues
are less than we anticipate, if we fail to meet milestones for future payments or have to repay amounts already received under
our April 2017 development contract (refer to Note 3),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These financial statements were prepared assuming we will continue as a going concern
and do not include any adjustments that might be necessary should we be unable to continue as a going concern. </t>
  </si>
  <si>
    <t>Summary of significant accounting policies - Note 2</t>
  </si>
  <si>
    <t>Organization Consolidation Abstract</t>
  </si>
  <si>
    <t xml:space="preserve">2 SUMMARY OF SIGNIFICANT ACCOUNTING
POLICIES 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tangibles impairment assessment, depreciable lives
assessment and related disclosure of contingent assets and liabilities. 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accounts receivable, accounts payable and accrued liabilities. The carrying value of our financial instruments
approximates fair value due to their short maturities. Our cash equivalents are comprised of short-term
highly rated money market savings accounts. Intangible assets 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Inventory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ventory that will not be consumed through the normal course of business
during the next twelve months is classified as "other assets" on the balance sheet. Property and equipment Property and equipment is stated at cost and
depreciated over the estimated useful lives of the assets (two to five years) using the straight-line method.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Restricted cash As of December 31, 2017 and 2016, restricted
cash was in money market savings accounts and serve as collateral for $435,000 in irrevocable letters of credit. The restricted
cash balance includes a letter of credit which is outstanding in connection with a lease agreement for our corporate headquarters
building in Redmond, Washington. The balance is required over the term of the lease, which expires in March 2023. Revenue recognition We recognize revenue when: (i) persuasive
evidence of an arrangement exists, (ii) delivery has occurred and there are no uncertainties regarding customer acceptance,
(iii) fees are fixed or determinable, and (iv) collection is reasonably assured. We generate revenue from many sources and
activities. We enter into arrangements that can include various combinations of product sales, services, and licensing activities.
For multiple-element arrangements, we use a hierarchy to determine the contract consideration to be used for allocating revenue
to deliverables: (i) vendor-specific objective evidence of fair value (VSOE), (ii) third party evidence of selling price (TPE),
and (iii) best estimate of selling price. To date, our sources can be classified as: product revenue, royalty revenue, contract
revenue, or development revenue. Product revenue Product revenue is revenue from our sales
of our products, which are LBS engines, MEMS, and ASICs. Our product sales generally include acceptance provisions. We recognize
product revenue upon acceptance of the product by the customer or the expiration of the contractual acceptance period, after which
there are no rights of return. Our product revenue, from period to period, may vary substantially due to the timing of product
orders from customers, product shipments, production constraints and availability of components and raw materials. Fulfillment and delivery of the backlog is
dependent upon the successful supply chain development and delivery of required components to us. From time to time, raw
materials and manufacturing delays and components received that do not meet quality standards have resulted in delivery delays
to our customers. Refer to Recent Accounting Pronouncements
later in this Note for the expected future impact of updated FASB accounting guidance. Royalty revenue Royalty revenue is revenue under license agreements
to our PicoP® scanning technology. We recognize revenue on upfront license fees over the expected time frame that we provide
services or have ongoing obligations under the agreement. Ongoing per unit royalties are recognized when reported by our customer
to us on a quarterly basis. Currently, we recognize revenue for ongoing per unit royalties one quarter in arrears when reported
by our customer, representing when such amounts are fixed and determinable, and all other revenue recognition criteria are met. Refer to Recent Accounting Pronouncements
later in this Note for the expected future impact of updated FASB accounting guidance. Contract revenue Contract revenue includes revenue from support
service contracts and the sale of prototype units and evaluation kits based on our PicoP® scanning engine. Our contract revenue
in a particular period is dependent upon when we enter into a contract, the value of the contracts we have entered into, and the
availability of technical resources to perform work on the contracts. We recognize contract revenue related to the sale of prototype
units and evaluation kits upon acceptance of the deliverables by the customer or expiration of the contractual acceptance period,
after which there are no rights of return. We recognize contract revenue on long-term,
cost plus fixed fee, and fixed price contracts using the percentage-of-completion method. Under the percentage-of-completion method,
revenue is recognized as work progresses on the contract. The percentage-of-completion method relies on estimates of total expected
contract revenue and costs. At the end of each period, we estimate the labor, material and other costs required to complete the
contract using data provided by our technical team, project managers, vendors, outside consultants, and others and compare these
to costs incurred to date. Recognized revenues are subject to amendments
for actual costs incurred. Amendments to revenue and costs to complete estimates are recognized in the period in which the facts
become known. In the future, amendments to estimates could significantly impact recognized revenue in any one reporting period.
If we are unable to estimate costs on a contract, revenue is recognized using the completed-contract method. Under the completed-contract
method, revenue and contract costs are deferred and both are recognized when all deliverables are completed. Refer to Recent Accounting Pronouncements
later in this Note for the expected future impact of updated FASB accounting guidance. 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scanning engine .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17, our cash and cash equivalents are comprised of short-term highly rated money market
savings accounts. Concentration of major customers and suppliers In 2017, one commercial customer accounted
for $5.8 million in revenue, representing 53% of our total revenue, a second commercial customer accounted for $2.3 million in
revenue, representing 21% of our total revenue, and a third commercial customer accounted for $1.6 million in revenue, representing
14% of our total revenue. In 2016, one commercial customer accounted for $13.5 million in revenue, representing 91% of our total
revenue. In 2015, the same commercial customer accounted for $9.0 million in revenue, representing 98% of our total revenue. In 2016, one commercial customer accounted
for $182,000, or 74% of our net accounts receivable balance, and a second commercial customer accounted for $54,000, or 22% of
our net accounts receivable balance.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Year Ended December 31,
Numerator: 2017 2016 2015
Net loss available for common shareholders $ (24,243) $ (16,472) $ (14,542)
Denominator:
Weighted-average common shares outstanding 72,786 51,958 46,540
Net loss per share - basic and diluted $ (0.33) $ (0.32) $ (0.31) During each of the years ended December 31,
2017, 2016 and 2015, we excluded the following securities from net loss per share as the effect of including them would have been
anti-dilutive. The shares shown represent the number of shares of common stock which would be issued upon conversion in the respective
years shown below (in thousands):
Year Ended December 31,
2017 2016 2015
Options outstanding and warrants exercisable 7,007 7,764 8,185
Nonvested restricted stock units 185 60 60
7,192 7,824 8,245 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Share-based compensation We issue share-based compensation to employees
in the form of stock options and restricted stock units (R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Changes in estimated inputs or using other option
valuation methods may result in materially different option values and share-based compensation expense. The following table summarizes the amount
of share-based compensation expense by line item on the Statement of Operations (in thousands):
Year Ended December 31,
2017 2016 2015
Cost of product revenue $ 39 $ 37 $ 19
Research and development expense 546 350 282
Sales, marketing, general and administrative expense 703 836 706
$ 1,288 $ 1,223 $ 1,007 Reclassifications Certain reclassifications have been made to
prior year financial statements to conform to classifications used in the current year. These reclassifications had no impact on
net loss, shareholders' equity or cash flows, as previously reported. Recent accounting pronouncements In May 2017, the Financial Accounting Standards
Board (FASB) issued ASU 2017-09, Compensation - Stock Compensation (Topic 718): Scope of Modification Accounting , In November 2016, the Financial Accounting
Standards Board (FASB) issued Accounting Standards Update 2016-18 (ASU 2016-18), Restricted Cash. The standard requires restricted
cash and cash equivalents to be included with cash and cash equivalents on the statement of cash flows. The new standard is effective
for fiscal years, and interim periods within those fiscal years, beginning after December 15, 2017, with early adoption permitted.
The new guidance shall be applied using a retrospective approach. As of December 31, 2017 and 2016, we have $435,000 of restricted
cash, and as such we do not expect the implementation of this standard to have a material effect on our financial statements. In August 2016, the FASB issued Accounting
Standards Update 2016-15 (ASU 2016-15), Statement of Cash Flows (Topic 230): Clarification of Certain Cash Receipts and Cash Payments.
The objective of ASU 2016-15 is to eliminate the diversity in practice related to the classification of certain receipts and payments
in the statement of cash flows, by adding or clarifying guidance on eight specific cash flow issues. For public business entities,
ASU 2016-15 is effective for annual and interim reporting periods beginning after December 15, 2017, with early adoption permitted.
The amendments in this update should be applied retrospectively to all periods presented, unless deemed impracticable, in which
case, prospective application is permitted. We do not expect the implementation of this standard to have a material effect on our
financial statements. In February 2016, the FASB issued Accounting
Standards Update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financial statements. While we are continuing to assess all the potential impacts of the standard, we currently
believe the most significant impact relates to our accounting for our office lease. Under the new guidance, the net present value
of the obligation for our office lease will appear on the balance sheet. Currently, it is classified as an operating lease and
payments are expensed in the period incurred. In May 2014, the FASB issued Accounting Standards
Update 2014-09 (ASU 2014-09), Revenue from Contracts with Customers, an updated standard on revenue recognition.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We have chosen to implement ASU 2014-09 as of January 1, 2018 using the
full retrospective approach, meaning we will restate each prior reporting period presented. We have performed a review of our revenue
generated from significant product and service contracts with customers subject to ASU 2014-09, and we expect the implementation
of this standard to have a material impact on our financial statements. While we are continuing to assess all potential
impacts of this standard, in adopting ASU 2014-09, we expect the following significant changes to our financial statements: i. Timing of revenue recognition under the
PicoP® scanning technology license agreement we signed with Sony in March 2015. Under current guidance, we have been recognizing
the upfront license fee payment of $8.0 million on a straight-line basis over a period of eight years. Under the new guidance,
the entire $8.0 million upfront license fee payment would have been recognized in the first quarter of 2015. The result of this
change in timing will result in a decrease of $7.2 million in our beginning 2016 accumulated deficit balance and a reduction in
our short-term deferred revenue balance of $1.0 million and long-term deferred revenue balance of $6.1 million. Royalty revenue
for each of the years ended December 31, 2016 and 2017 will be reduced by approximately $1.0 million. ii. Timing of revenue recognition on product
sales. Currently, we recognize revenue after expiration of the contractual acceptance period. Under the new guidance, we
will recognize revenue when control of the product transfers to the buyer, which may occur before the expiration of the contractual
acceptance period. The result of this change is a net decrease in our beginning 2016 accumulated deficit of $527,000, as
well as a shift in revenue and cost recognition to earlier quarters in 2016 and 2017. iii. Timing of revenue recognition on contract sales. Under ASU
2014-09, we will allocate the transaction price of a contract with a customer to the various performance obligations in a contract
based on their relative standalone selling price. Our methodologies for estimating the standalone selling price of various performance
obligations will be generally consistent with our previous methodologies used to establish VSOE of fair value on multiple element
arrangements. In our analysis of development contracts, only one contract resulted in a change in the timing of revenue recognition
based on the allocation of standalone selling prices. There is not a material change to the timing of revenue recognition on the
$24.0 million April 2017 contract. iv. Presentation of accounts receivable, contract
assets, and contract liabilities (deferred revenue). Under ASU 2014-09, our rights to consideration are presented separately depending
on whether those rights are conditional or unconditional. We will present our unconditional rights to consideration as "accounts
receivable" in our Consolidated Balance Sheet. In contrast, separate "contract assets" will represent rights to consideration
that are subject to a condition other than the passage of time, and will be comprised primarily of costs and estimated profits
in excess of billings on uncompleted contracts and estimated accrued sales-based royalty revenue. Contract costs in excess of billing
will be included in the "Costs and estimated earnings in excess of billings on uncompleted contracts" line of our Consolidated
Balance Sheet, and sales-based royalties will be included in "Other current assets". This does not represent a change in
presentation for contract fulfillment costs; however, for sales-based royalty revenue, this revenue was previously not recognized
until quarterly royalty reporting had been received from Sony. Under ASU 2014-09, once quarterly royalty reporting has been received,
the related contract assets will be transferred to accounts receivable. </t>
  </si>
  <si>
    <t>Long-term contracts - Note 3</t>
  </si>
  <si>
    <t xml:space="preserve">3. LONG-TERM CONTRACTS In April 2017, we signed a contract with
a major technology company to develop an LBS display system. Under this agreement, we would develop a new generation of MEMS,
ASICs and related firmware for a high resolution, LBS-based product that the technology company is planning to produce. We would
receive up to $24.0 million, including $14.0 million in fees for development work that is expected to span through the first quarter
of 2019 and an upfront payment of $10.0 million, which payment has been received. As of December 31, 2017, we have received $4.0
million in fees for development work. The remaining development fees would be paid contingent on completion of milestones in 2018
and the first quarter of 2019. Upon successful completion of the development program, if the company decides to manufacture the
product with the MicroVision display components, the $10.0 million upfront payment would be applied as a discount to future component
purchases from us. If the contract is terminated by the technology company for our failure to meet milestones, the $10.0 million
upfront payment is subject to repayment. In March 2015, we signed a license agreement
with Sony for our PicoP® scanning technology. The license agreement granted Sony a non-exclusive license to our technology
to incorporate into display modules it manufactures and sells for up to eight years. As part of the agreement, we received an $8.0
million upfront license fee in March 2015, and we will receive ongoing per unit royalties for each display module it sells. The following table summarizes the costs incurred
on our revenue contracts (in thousands):
December 31,
2017 2016
Costs and estimated earnings incurred on uncompleted contracts $ 4,680 $ 193
Billings on uncompleted contracts (4,005) (236)
$ 675 $ (43)
Included in consolidated balance sheets under the following captions:
Costs and estimated earnings incurred on uncompleted contracts $ 680 $ 125
Billings on uncompleted contracts in excess of related costs (5) (168)
$ 675 $ (43) </t>
  </si>
  <si>
    <t>Inventory - Note 4</t>
  </si>
  <si>
    <t>Inventory Disclosure</t>
  </si>
  <si>
    <t xml:space="preserve">4. INVENTORY Inventory consists of the following (in thousands):
December 31,
2017 2016
Raw materials $ 53 $ 999
Finished goods 4,488 234
$ 4,541 $ 1,233 As of December 31, 2017, $2.2 million of materials
that are not expected to be consumed during the next twelve months are classified as "other assets" on the balance sheet. We recorded inventory write-downs of $1.0
million in 2017, $187,000 in 2016, and $287,000 in 2015. </t>
  </si>
  <si>
    <t>Accrued liabilities - Note 5</t>
  </si>
  <si>
    <t xml:space="preserve">5. ACCRUED LIABILITIES Accrued liabilities consists of the following
(in thousands):
December 31,
2017 2016
Bonuses $ 1,143 $ 1,350
Adverse purchase commitments 500 500
Payroll and payroll taxes 631 398
Compensated absences 436 393
Warranty 153 316
Relocation 90 204
Deferred rent credit 37 158
Separation agreement 359 -
Prepayments from customers 1,738 -
Other 777 385
$ 5,864 $ 3,704 </t>
  </si>
  <si>
    <t>Property and equipment, net - Note 6</t>
  </si>
  <si>
    <t xml:space="preserve">6. PROPERTY AND EQUIPMENT Property and equipment consists of the following
(in thousands):
December 31,
2017 2016
Production equipment $ 6,573 $ 4,580
Leasehold improvements 601 494
Computer hardware and software/lab equipment 5,515 4,968
Office furniture and equipment 1,304 1,096
13,993 11,138
Less: Accumulated depreciation (10,742) (9,601)
$ 3,251 $ 1,537 Depreciation expense was $1.1 million in 2017,
$1.1 million in 2016, and $429,000 in 2015. In the fourth quarter of 2016, we recorded additional depreciation expense of $297,000,
as a result of a change in the estimated useful life of production equipment to be replaced in connection with our current business
strategy to sell LBS engines directly to ODMs and OEMs. Capital leases are collateralized by the related
assets financed and by security deposits held by the lessors under the lease agreements. The cost and accumulated depreciation
of equipment under capital leases was $704,000 in each of the years ended December 31, 2017 and 2016. </t>
  </si>
  <si>
    <t>Intangible assets - Note 7</t>
  </si>
  <si>
    <t xml:space="preserve">7. INTANGIBLE ASSETS Our intangible assets consist exclusively
of technology-based purchased patents. The gross value of our intangible assets was $1.6 million in each of the years ended December
31, 2017 and 2016. Amortization expense was $116,000 in 2017, $127,000 in 2016, and $128,000 in 2015. In 2017, 2016, and 2015
there were no impairments recorded and none of our patents were abandoned in prosecution. The following table outlines our estimated
future amortization expense related to intangible assets held at December 31, 2017 (in thousands):
Years Ended December 31, Amount
2018 $ 115
2019 115
2020 98
2021 80
2022 71
Thereafter 123
$ 602 </t>
  </si>
  <si>
    <t>Common stock - Note 8</t>
  </si>
  <si>
    <t xml:space="preserve">8. COMMON STOCK In August 2017, we raised approximately $11.5
million before issuance costs of approximately $1.1 million through an underwritten public offering of 5.5 million shares of our
common stock. In August 2017, we raised approximately $3.2
million before issuance costs of approximately $26,000 through a private placement of 1.5 million shares of our common stock. During the second quarter of 2017, we received
$906,000 from the exercise of warrants to purchase 460,000 shares of common stock, which warrants were issued in connection with
earlier financing transactions. In May 2017, we entered into an ATM agreement
with IFS Securities (DBA Brinson Patrick). During the second quarter of 2017, we received gross proceeds of $3.7 million before
issuance costs of approximately $125,000 from the sale of approximately 1.7 million shares of our common stock. The agreement was
terminated in June 2017 at our election without penalty. During the second quarter of 2017, we received
proceeds of $2.2 million from the sale of 1.2 million shares of our common stock as part of the Common Stock Purchase agreement
we entered into with Lincoln Park in September 2016. Under the terms of the agreement, in September 2016, Lincoln Park made an
initial purchase of $2.0 million in shares of common stock at a purchase price of $1.50 per share. The agreement was terminated
in August 2017 at our election without penalty. In December 2016, we raised approximately
$2.1 million before issuance costs of approximately $18,000 through a registered direct offering of 2.0 million shares of our common
stock. In December 2016, we raised approximately
$13.0 million before issuance costs of approximately $1.2 million through an underwritten public offering of approximately 12.1
million shares of our common stock. In March 2016, we raised approximately $6.9
million before issuance costs of approximately $650,000 through an underwritten public offering of approximately 4.1 million shares
of our common stock. In May 2015, we entered into an ATM agreement
with Meyers Associates, L.P. Under the terms of the agreement, we may, from time to time, at our discretion, offer and sell shares
of our common stock having an aggregate value of up to $6.0 million. As of December 31, 2016, we have received gross proceeds of
approximately $3.1 million before issuance costs of approximately $109,000 from the sale of 1.2 million shares of our common stock.
There were no sales under this agreement in 2017. The agreement was terminated in May 2017 in accordance with its terms without
penalty. During the year ended December 31, 2015, we
received approximately $3.3 million from the exercise of warrants to purchase 1.5 million shares of our common stock, which warrants
were issued in connection with earlier financing transactions. During the three months ended March 31, 2015,
we received gross proceeds of approximately $1.0 million as part of an ATM agreement we entered into with Meyers Associates, L.P.
in June 2014. We have completed sales under this agreement, having received total proceeds of approximately $4.5 million before
issuance costs of approximately $206,000 from the sale of 2.0 million shares of our common stock. </t>
  </si>
  <si>
    <t>Warrants - Note 9</t>
  </si>
  <si>
    <t xml:space="preserve">9. WARRANTS During the second quarter of 2017, we received
$906,000 from the exercise of warrants to purchase 460,000 shares of common stock, which warrants were issued in connection with
earlier financing transactions. The outstanding warrants to purchase 2.0 million
shares of our common stock that we sold in our March 2014 offering have an exercise price of $2.47 per share and expire on the
fifth anniversary of the date of issuance. The following table summarizes activity with
respect to our common stock warrants for the periods shown below (in thousands):
Warrants to Weighted-
purchase average
common exercise
shares price
Outstanding at January 1, 2015 6,526 $ 3.08
Granted:
Exercise price less than intrinsic value - -
Exercise price greater than intrinsic value - -
Exercised (1,487) 2.19
Canceled/expired - -
Outstanding at December 31, 2015 5,039 3.34
Granted:
Exercise price less than intrinsic value - -
Exercise price greater than intrinsic value - -
Exercised - -
Canceled/expired (1,278) 6.24
Outstanding at December 31, 2016 3,761 2.23
Granted:
Exercise price less than intrinsic value - -
Exercise price greater than intrinsic value - -
Exercised (460) 1.97
Canceled/expired (1,328) 1.97
Outstanding at December 31, 2017 1,973 $ 2.47
Exercisable at December 31, 2017 1,973 $ 2.47 There were no common stock warrants issued
in 2017, 2016 or 2015. The following table summarizes information
about our common stock warrants outstanding and exercisable at December 31, 2017 (in thousands):
Warrants outstanding
Warrants exercisable
Weighted-
average Weighted- Weighted-
Outstanding at remaining average Exercisable at average
December 31, contractual term exercise December 31, exercise
Range of exercise prices 2017 (in years) price 2017 price
$1.92 - $3.07 1,973 1.21 $ 2.47 1,973 $ 2.47
1,973 1,973 </t>
  </si>
  <si>
    <t>Shared-Based Compensation - Note 10</t>
  </si>
  <si>
    <t>Disclosure Of Compensation Related Costs</t>
  </si>
  <si>
    <t>Share-based compensation - Note 10</t>
  </si>
  <si>
    <t xml:space="preserve">10. SHARE-BASED COMPENSATION 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 Description of Incentive Plans We currently have two share-based incentive
plans: the 2013 Incentive Plan; and the legacy Independent Director Stock Option Plan under which we no longer issue awards. The 2013 Incentive Plan has 9.3 million shares
authorized, of which 2.2 million shares were available for awards as of December 31, 2017. In June 2008, we determined not to issue
additional options from the Independent Director Stock Option Plan. There were 9,000 shares relating thereto issued and outstanding
as of December 31, 2017. Options Valuation Methodology and Assumptions We use the Black-Scholes option valuation
model to determine the fair value of options granted and use the closing price of our common stock as the fair market value of
our stock on that date. We consider historical stock price volatilities,
volatilities of similar companies and other factors in determining estimates of future volatilities. We use historical lives, including post-termination
exercise behavior, as the basis for estimating expected lives. Risk-free rates are based on the U.S. Treasury
Yield Curve, as published by the U.S. Treasury. The following table summarizes the weighted-average
valuation assumptions and weighted-average grant date fair value of options granted during the periods shown below:
Year Ended December 31,
Assumptions (weighted-average) 2017 2016 2015
Volatility 79% 84% 98%
Expected term (in years) 4.0 4.0 4.0
Risk-free rate 1.6% 1.2% 1.3%
Expected dividends 0.0% 0.0% 0.0%
Pre-vest forfeiture rate 8.5% 8.5% 8.5%
Grant date fair value of options granted $ 1.03 $ 1.12 $ 2.20 Options Activity and Positions The following table summarizes activity and
positions with respect to options for the periods shown below (in thousands):
Weighted-average
remaining Aggregate
Weighted-average contractual intrinsic
Options Shares exercise price term (in years) value
Outstanding as of January 1, 2015 2,427 $ 6.72 7.4 $ 18,700
Granted 849 3.23 - -
Exercised (23) 1.88 - -
Forfeited or expired (107) 13.98 - -
Outstanding as of December 31, 2015 3,146 5.56 7.3 1,613
Granted 1,167 1.83 - -
Exercised (3) 1.77 - -
Forfeited or expired (307) 12.58 - -
Outstanding as of December 31, 2016 4,003 3.94 7.3 4
Granted 1,724 1.76 - -
Exercised (46) 1.87 - -
Forfeited or expired (647) 6.09 - -
Outstanding as of December 31, 2017 5,034 $ 2.94 6.6 $ 53
Vested and expected to vest as of December 31, 2017 4,729 $ 3.00 6.4 $ 49
Exercisable as of December 31, 2017 2,555 $ 3.90 4.5 $ 25 The intrinsic value of options exercised during
the year ended December 31, 2017 was $40,000 compared to $3,000 in 2016 and $29,000 in 2015. The total grant date fair value of options
vested during the years ended December 31, 2017, 2016 and 2015 was $1.0 million, $998,000, and $591,000, respectively. As of December
31, 2017, our unrecognized share-based compensation was $2.3 million related to options, which we plan to amortize over the next
2.7 years. As of December 31, 2017, our unrecognized
share-based compensation related to the RSUs was $244,000, which we plan to amortize over the next 3.1 years. </t>
  </si>
  <si>
    <t>Commitments and contingencies - Note 11</t>
  </si>
  <si>
    <t>Commitments And Contingencies Disclosure Footnote</t>
  </si>
  <si>
    <t xml:space="preserve">11. COMMITMENTS AND CONTINGENCIES Litigation On March 31, 2014, Asia Optical Co., Inc.,
a supplier pursuant to an agreement entered into in 2008, filed a complaint for arbitration with the American Arbitration Association,
claiming that we ordered products from them and failed to take delivery of and pay for such products. The relief sought in the
complaint is $3.6 million plus attorneys' fees, interest and arbitration costs. We contest the claim and are defending against
it. An adverse outcome of these proceedings could materially and adversely affect our financial condition. At this stage, we cannot
predict the likelihood of an unfavorable outcome or the range of potential loss. We are also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Purchase commitments At December 31, 2017, we have $4.8 million
in open purchase obligations that represent commitments to purchase inventory, materials, capital equipment, and other goods used
in the normal operation of our business. Lease commitments We lease our office space and certain equipment
under operating leases with initial or remaining terms in excess of one year. Future minimum rental commitments under operating
leases for years ending December 31, are as follows (in thousands):
Operating
Years Ended December 31, leases
2018 $ 625
2019 652
2020 666
2021 676
2022 696
Thereafter 175
Total minimum lease payments $ 3,490 Net rent expense was $531,000 in 2017, $483,000
in 2016, and $465,000 in 2015. Adverse purchase commitments We have periodically entered into noncancelable
purchase contracts in order to ensure the availability of materials to support production of our products. We continuously assess
our outstanding commitments and recognize a loss on purchase commitments, when required, if such commitments are in excess of our
product needs or the costs are not expected to be recoverable. As of December 31, 2017, we have $500,000 accrued for commitments
to purchase materials for the discontinued SHOWWX TM </t>
  </si>
  <si>
    <t>Income taxes - Note 12</t>
  </si>
  <si>
    <t xml:space="preserve">12. INCOME TAXES A provision for income taxes has not been
recorded for 2017, 2016 and 2015, due to the valuation allowances placed against the net operating losses and deferred tax assets
arising during such periods. A valuation allowance has been recorded for all deferred tax assets. Based on our history of losses
since inception, the available objective evidence creates sufficient uncertainty regarding the realizability of the deferred tax
assets. At December 31, 2017, we have net operating
loss carryforwards of approximately $391.5 million for federal income tax reporting purposes. In addition, we have research and
development tax credits of $7.4 million. The net operating loss carryforwards and research and development credits available to
offset future taxable income, if any, will expire in varying amounts from 2018 to 2037, if not previously used. On December 22, 2017, legislation commonly
known as the Tax Cuts and Jobs Act, or the Tax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On December 31, 2017, we did not have
any foreign subsidiaries and the international aspects of the Tax Act are not applicable. In connection with the initial analysis of
the impact of the Tax Act, we remeasured certain deferred tax assets and liabilities based on the rates at which they are expected
to reverse in the future, which is generally 21%. As a result, we recorded a decrease in net deferred tax assets of $64.3 million
with a corresponding net adjustment to deferred income tax expense of $64.3 million. These adjustments were fully offset by a
decrease in the valuation allowance for the year ended December 31, 2017. We have completed and recorded the adjustments necessary
under Staff Accounting Bulletin No. 118 related to the Tax Act. In certain circumstances, as specified
in the Internal Revenue Code, a 50% or more ownership change by certain combinations of our shareholders during any three year
period would result in limitations on our ability to use a portion of our net operating loss carryforwards. Deferred tax
assets are summarized as follows (in thousands):
December 31,
2017 2016
Deferred tax assets
Reserves $ 1,561 $ 2,351
Net operating loss carryforwards 82,210 126,335
R&amp;D credit carryforwards 7,435 6,998
Depreciation/amortization deferred 13,005 20,024
Deferred revenue 1,081 2,091
Other 5,944 9,045
Net deferred taxes before valuation allowance 111,236 166,844
Less: Valuation allowance (111,236) (166,844)
Deferred tax assets $ - $ - 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 credit to shareholders' equity. We did not have any unrecognized tax benefits
at December 31, 2017 or 2016. We recognize interest accrued and penalties
related to unrecognized tax benefits in tax expense. During the years ended December 31, 2017, 2016, and 2015, we did not recognize
any interest or penalties. We file income tax returns in the U.S. federal
jurisdiction and various states. Due to our operating loss and credit carryforwards, the U.S. federal statute of limitations remains
open for 1998 and onward. </t>
  </si>
  <si>
    <t>Retirement savings plan - Note 13</t>
  </si>
  <si>
    <t xml:space="preserve">13. RETIREMENT SAVINGS PLAN We have a retirement savings plan that qualifies
under Internal Revenue Code Section 401(k). The plan covers all qualified employees. Contributions to the plan are made at the
discretion of our Board of Directors. During the years ended December 31, 2017, 2016, and 2015 we contributed $278,000, $214,000,
and $108,000 to the plan, respectively. </t>
  </si>
  <si>
    <t>Quarterly financial information (unaudited) - Note 14</t>
  </si>
  <si>
    <t xml:space="preserve">14. QUARTERLY FINANCIAL INFORMATION (Unaudited) The following table summarizes our unaudited
quarterly financial information for the periods shown below (in thousands, except per share data):
Fiscal Year 2017
December 31, September 30, June 30, March 31,
Revenue $ 2,560 $ 6,086 $ 1,453 $ 792
Gross profit 10 243 508 254
Net loss (7,861) (5,241) (5,494) (5,647)
Net loss per share, basic and diluted (0.10) (0.07) (0.08) (0.08)
Fiscal Year 2016
December 31, September 30, June 30, March 31,
Revenue $ 2,905 $ 4,000 $ 4,155 $ 3,701
Gross profit 505 1,207 1,563 1,112
Net loss (5,370) (4,070) (3,476) (3,553)
Net loss per share, basic and diluted (0.09) (0.08) (0.07) (0.07) </t>
  </si>
  <si>
    <t>Valuation and Qualifying Accounts</t>
  </si>
  <si>
    <t>Valuation and Qualifying Accounts [Abstract]</t>
  </si>
  <si>
    <t xml:space="preserve">MicroVision, Inc. Valuation and Qualifying Accounts and Reserves Schedule
Additions
Balance at Charges Charges Balance
beginning of to costs and to other at end of
Year Ended December 31, fiscal period expenses accounts Deductions fiscal period
2015
Allowance for receivables from related parties $ 400 $ - $ - $ (30) $ 370
Tax valuation allowance 156,671 - 4,489 - 161,160
2016
Allowance for receivables from related parties $ 370 $ - $ $ (370) $ -
Tax valuation allowance 161,160 - 5,684 - 166,844
2017
Allowance for receivables from related parties $ - $ - $ - $ - $ -
Tax valuation allowance 166,844 (55,608) - - 111,236 </t>
  </si>
  <si>
    <t>Summary of Significant Accounting Policies (Policies)</t>
  </si>
  <si>
    <t>Management's Statement and Policies (Policies)</t>
  </si>
  <si>
    <t xml:space="preserve">MicroVision, Inc. is a pioneer in LBS technology
that we market under our brand name PicoP®. We have developed our proprietary PicoP® scanning technology that can be
adopted by our customers to create high-resolution miniature projection and three-dimensional sensing and image capture solutions.
PicoP® scanning technology is based on our patented expertise in MEMS, laser diodes, opto-mechanics, and electronics and how
those elements are packaged into a small form factor, lower power scanning engine that can display, interact and sense, depending
on the needs of the application. For display, the engine can project a high-quality image on any surface (pico projection), or
a retina (AR). For sensing, we use IR lasers to capture three-dimensional data in the form of a point cloud. Interactivity uses
the 3D sensing function and the display function to simultaneously project an image that the user can then interact with as one
would a touch screen. </t>
  </si>
  <si>
    <t>Going Concern and Management's Plan</t>
  </si>
  <si>
    <t xml:space="preserve">We have incurred significant losses since
inception and expect to incur a significant loss during the fiscal year ending December 31, 2018. We have funded operations to
date primarily through the sale of common stock, convertible preferred stock, warrants, the issuance of convertible debt and,
to a lesser extent, from development contract revenues, product sales and licensing activities. At December 31, 2017, we had $17.0
million in cash and cash equivalents. Based on our current operating plan that includes
expected proceeds from a development contract signed in April 2017 with a major technology company, we anticipate that we have
sufficient cash and cash equivalents to fund our operations into the third quarter of 2018. We will require additional
capital to fund our operating plan past that time. We plan to obtain additional capital through the issuance of equity or debt
securities, product sales and/or licensing activities. There can be no assurance that additional capital will be available or that,
if available, it will be available on terms acceptable to us on a timely basis. If adequate capital resources are not available
on a timely basis, we intend to consider limiting our operations substantially. This limitation of operations could include reducing
our planned investment in our production capabilities or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riginal design manufacturers (ODMs) or original equipment manufacturers (OEMs) introduce products
incorporating our PicoP® scanning technology and the market acceptance and competitive position of such products. If revenues
are less than we anticipate, if we fail to meet milestones for future payments or have to repay amounts already received under
our April 2017 development contract (refer to Note 3),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These financial statements were prepared assuming we will continue as a going concern
and do not include any adjustments that might be necessary should we be unable to continue as a going concern. </t>
  </si>
  <si>
    <t>Use of Estimates</t>
  </si>
  <si>
    <t xml:space="preserve">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tangibles impairment assessment, depreciable lives
assessment and related disclosure of contingent assets and liabilities. </t>
  </si>
  <si>
    <t>Fair value of financial instruments</t>
  </si>
  <si>
    <t xml:space="preserve">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accounts receivable, accounts payable and accrued liabilities. The carrying value of our financial instruments
approximates fair value due to their short maturities. </t>
  </si>
  <si>
    <t xml:space="preserve">Our cash equivalents are comprised of short-term
highly rated money market savings accounts. </t>
  </si>
  <si>
    <t xml:space="preserve">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t>
  </si>
  <si>
    <t xml:space="preserve">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ventory that will not be consumed through the normal course of
business during the next twelve months is classified as "other assets" on the balance sheet. </t>
  </si>
  <si>
    <t>Property and equipment</t>
  </si>
  <si>
    <t xml:space="preserve">Property and equipment is stated at cost
and depreciated over the estimated useful lives of the assets (two to five years) using the straight-line method.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t>
  </si>
  <si>
    <t>Maintenance cost, policy</t>
  </si>
  <si>
    <t xml:space="preserve">Costs for repairs and maintenance are charged to expense as incurred
and expenditures for major improvements are capitalized at cost. </t>
  </si>
  <si>
    <t xml:space="preserve">As of December 31, 2017 and 2016, restricted cash was in money market savings accounts and serve as collateral
for $435,000 in irrevocable letters of credit. The restricted cash balance includes a letter of credit which is outstanding in
connection with a lease agreement for our corporate headquarters building in Redmond, Washington. The balance is required over
the term of the lease, which expires in March 2023. </t>
  </si>
  <si>
    <t>Revenue recognition</t>
  </si>
  <si>
    <t xml:space="preserve">We recognize revenue when: (i) persuasive
evidence of an arrangement exists, (ii) delivery has occurred and there are no uncertainties regarding customer acceptance,
(iii) fees are fixed or determinable, and (iv) collection is reasonably assured. We generate revenue from many sources and
activities. We enter into arrangements that can include various combinations of product sales, services, and licensing activities.
For multiple-element arrangements, we use a hierarchy to determine the contract consideration to be used for allocating revenue
to deliverables: (i) vendor-specific objective evidence of fair value (VSOE), (ii) third party evidence of selling price (TPE),
and (iii) best estimate of selling price. To date, our sources can be classified as: product revenue, royalty revenue, contract
revenue, or development revenue. Product revenue Product revenue is revenue from our sales
of our products, which are LBS engines, MEMS, and ASICs. Our product sales generally include acceptance provisions. We recognize
product revenue upon acceptance of the product by the customer or the expiration of the contractual acceptance period, after which
there are no rights of return. Our product revenue, from period to period, may vary substantially due to the timing of product
orders from customers, product shipments, production constraints and availability of components and raw materials. Fulfillment and delivery of the backlog is
dependent upon the successful supply chain development and delivery of required components to us. From time to time, raw
materials and manufacturing delays and components received that do not meet quality standards have resulted in delivery delays
to our customers. Refer to Recent Accounting Pronouncements
later in this Note for the expected future impact of updated FASB accounting guidance. Royalty revenue Royalty revenue is revenue under license agreements
to our PicoP® scanning technology. We recognize revenue on upfront license fees over the expected time frame that we provide
services or have ongoing obligations under the agreement. Ongoing per unit royalties are recognized when reported by our customer
to us on a quarterly basis. Currently, we recognize revenue for ongoing per unit royalties one quarter in arrears when reported
by our customer, representing when such amounts are fixed and determinable, and all other revenue recognition criteria are met. Refer to Recent Accounting Pronouncements
later in this Note for the expected future impact of updated FASB accounting guidance. Contract revenue Contract revenue includes revenue from support
service contracts and the sale of prototype units and evaluation kits based on our PicoP® scanning engine. Our contract revenue
in a particular period is dependent upon when we enter into a contract, the value of the contracts we have entered into, and the
availability of technical resources to perform work on the contracts. We recognize contract revenue related to the sale of prototype
units and evaluation kits upon acceptance of the deliverables by the customer or expiration of the contractual acceptance period,
after which there are no rights of return. We recognize contract revenue on long-term,
cost plus fixed fee, and fixed price contracts using the percentage-of-completion method. Under the percentage-of-completion method,
revenue is recognized as work progresses on the contract. The percentage-of-completion method relies on estimates of total expected
contract revenue and costs. At the end of each period, we estimate the labor, material and other costs required to complete the
contract using data provided by our technical team, project managers, vendors, outside consultants, and others and compare these
to costs incurred to date. Recognized revenues are subject to amendments
for actual costs incurred. Amendments to revenue and costs to complete estimates are recognized in the period in which the facts
become known. In the future, amendments to estimates could significantly impact recognized revenue in any one reporting period.
If we are unable to estimate costs on a contract, revenue is recognized using the completed-contract method. Under the completed-contract
method, revenue and contract costs are deferred and both are recognized when all deliverables are completed. Refer to Recent Accounting Pronouncements
later in this Note for the expected future impact of updated FASB accounting guidance. </t>
  </si>
  <si>
    <t>Cost of revenue</t>
  </si>
  <si>
    <t xml:space="preserve">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scanning engine .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t>
  </si>
  <si>
    <t>Concentration of credit risk and sales to major customers</t>
  </si>
  <si>
    <t xml:space="preserve">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17, our cash and cash equivalents are comprised of short-term highly rated money market
savings accounts. Concentration of major customers and suppliers In 2017, one commercial customer accounted
for $5.8 million in revenue, representing 53% of our total revenue, a second commercial customer accounted for $2.3 million in
revenue, representing 21% of our total revenue, and a third commercial customer accounted for $1.6 million in revenue, representing
14% of our total revenue. In 2016, one commercial customer accounted for $13.5 million in revenue, representing 91% of our total
revenue. In 2015, the same commercial customer accounted for $9.0 million in revenue, representing 98% of our total revenue. In 2016, one commercial customer accounted
for $182,000, or 74% of our net accounts receivable balance, and a second commercial customer accounted for $54,000, or 22% of
our net accounts receivable balance.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t>
  </si>
  <si>
    <t>Income taxes</t>
  </si>
  <si>
    <t xml:space="preserve">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t>
  </si>
  <si>
    <t>Net loss per share</t>
  </si>
  <si>
    <t xml:space="preserve">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
  </si>
  <si>
    <t>Research and development</t>
  </si>
  <si>
    <t xml:space="preserve">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t>
  </si>
  <si>
    <t>Share-based compensation</t>
  </si>
  <si>
    <t xml:space="preserve">We issue share-based compensation to employees
in the form of stock options and restricted stock units (R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Changes in estimated inputs or using other option
valuation methods may result in materially different option values and share-based compensation expense. </t>
  </si>
  <si>
    <t>Reclassifications</t>
  </si>
  <si>
    <t xml:space="preserve">Certain reclassifications have been made to prior year financial
statements to conform to classifications used in the current year. These reclassifications had no impact on net loss, shareholders'
equity or cash flows, as previously reported. </t>
  </si>
  <si>
    <t>Recent accounting pronouncements</t>
  </si>
  <si>
    <t xml:space="preserve">In May 2017, the Financial Accounting Standards
Board (FASB) issued ASU 2017-09, Compensation - Stock Compensation (Topic 718): Scope of Modification Accounting , In November 2016, the Financial Accounting
Standards Board (FASB) issued Accounting Standards Update 2016-18 (ASU 2016-18), Restricted Cash. The standard requires restricted
cash and cash equivalents to be included with cash and cash equivalents on the statement of cash flows. The new standard is effective
for fiscal years, and interim periods within those fiscal years, beginning after December 15, 2017, with early adoption permitted.
The new guidance shall be applied using a retrospective approach. As of December 31, 2017 and 2016, we have $435,000 of restricted
cash, and as such we do not expect the implementation of this standard to have a material effect on our financial statements. In August 2016, the FASB issued Accounting
Standards Update 2016-15 (ASU 2016-15), Statement of Cash Flows (Topic 230): Clarification of Certain Cash Receipts and Cash Payments.
The objective of ASU 2016-15 is to eliminate the diversity in practice related to the classification of certain receipts and payments
in the statement of cash flows, by adding or clarifying guidance on eight specific cash flow issues. For public business entities,
ASU 2016-15 is effective for annual and interim reporting periods beginning after December 15, 2017, with early adoption permitted.
The amendments in this update should be applied retrospectively to all periods presented, unless deemed impracticable, in which
case, prospective application is permitted. We do not expect the implementation of this standard to have a material effect on our
financial statements. In February 2016, the FASB issued Accounting
Standards Update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financial statements. While we are continuing to assess all the potential impacts of the standard, we currently
believe the most significant impact relates to our accounting for our office lease. Under the new guidance, the net present value
of the obligation for our office lease will appear on the balance sheet. Currently, it is classified as an operating lease and
payments are expensed in the period incurred. In May 2014, the FASB issued Accounting Standards
Update 2014-09 (ASU 2014-09), Revenue from Contracts with Customers, an updated standard on revenue recognition.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We have chosen to implement ASU 2014-09 as of January 1, 2018 using the
full retrospective approach, meaning we will restate each prior reporting period presented. We have performed a review of our revenue
generated from significant product and service contracts with customers subject to ASU 2014-09, and we expect the implementation
of this standard to have a material impact on our financial statements. While we are continuing to assess all potential
impacts of this standard, in adopting ASU 2014-09, we expect the following significant changes to our financial statements: i. Timing of revenue recognition under the
PicoP® scanning technology license agreement we signed with Sony in March 2015. Under current guidance, we have been recognizing
the upfront license fee payment of $8.0 million on a straight-line basis over a period of eight years. Under the new guidance,
the entire $8.0 million upfront license fee payment would have been recognized in the first quarter of 2015. The result of this
change in timing will result in a decrease of $7.2 million in our beginning 2016 accumulated deficit balance and a reduction in
our short-term deferred revenue balance of $1.0 million and long-term deferred revenue balance of $6.1 million. Royalty revenue
for each of the years ended December 31, 2016 and 2017 will be reduced by approximately $1.0 million. ii. Timing of revenue recognition on product
sales. Currently, we recognize revenue after expiration of the contractual acceptance period. Under the new guidance, we
will recognize revenue when control of the product transfers to the buyer, which may occur before the expiration of the contractual
acceptance period. The result of this change is a net decrease in our beginning 2016 accumulated deficit of $527,000, as
well as a shift in revenue and cost recognition to earlier quarters in 2016 and 2017. iii. Timing of revenue recognition on contract sales. Under ASU
2014-09, we will allocate the transaction price of a contract with a customer to the various performance obligations in a contract
based on their relative standalone selling price. Our methodologies for estimating the standalone selling price of various performance
obligations will be generally consistent with our previous methodologies used to establish VSOE of fair value on multiple element
arrangements. In our analysis of development contracts, only one contract resulted in a change in the timing of revenue recognition
based on the allocation of standalone selling prices. There is not a material change to the timing of revenue recognition on the
$24.0 million April 2017 contract. iv. Presentation of accounts receivable, contract
assets, and contract liabilities (deferred revenue). Under ASU 2014-09, our rights to consideration are presented separately depending
on whether those rights are conditional or unconditional. We will present our unconditional rights to consideration as "accounts
receivable" in our Consolidated Balance Sheet. In contrast, separate "contract assets" will represent rights to consideration
that are subject to a condition other than the passage of time, and will be comprised primarily of costs and estimated profits
in excess of billings on uncompleted contracts and estimated accrued sales-based royalty revenue. Contract costs in excess of billing
will be included in the "Costs and estimated earnings in excess of billings on uncompleted contracts" line of our Consolidated
Balance Sheet, and sales-based royalties will be included in "Other current assets". This does not represent a change in
presentation for contract fulfillment costs; however, for sales-based royalty revenue, this revenue was previously not recognized
until quarterly royalty reporting had been received from Sony. Under ASU 2014-09, once quarterly royalty reporting has been received,
the related contract assets will be transferred to accounts receivable. </t>
  </si>
  <si>
    <t>Adverse purchase commitments</t>
  </si>
  <si>
    <t xml:space="preserve">We have periodically entered into noncancelable
purchase contracts in order to ensure the availability of materials to support production of our products. We continuously assess
our outstanding commitments and recognize a loss on purchase commitments, when required, if such commitments are in excess of
our product needs or the costs are not expected to be recoverable. </t>
  </si>
  <si>
    <t>Summary of Significant Accounting Policies (Net Loss Per Share) (Tables)</t>
  </si>
  <si>
    <t>Summary Of Significant Accounting Policies Net Loss Per Share Tables</t>
  </si>
  <si>
    <t>Net Loss Per Share (Tables)</t>
  </si>
  <si>
    <t xml:space="preserve">The components of basic and diluted net loss
per share were as follows (in thousands, except loss per share data):
Year Ended December 31,
Numerator: 2017 2016 2015
Net loss available for common shareholders $ (24,243) $ (16,472) $ (14,542)
Denominator:
Weighted-average common shares outstanding 72,786 51,958 46,540
Net loss per share - basic and diluted $ (0.33) $ (0.32) $ (0.31) </t>
  </si>
  <si>
    <t>Schedule of Antidilutive Securities Excluded from Computation of Earnings Per Share</t>
  </si>
  <si>
    <t xml:space="preserve">The shares shown represent the number of shares
of common stock which would be issued upon conversion in the respective years shown below (in thousands):
Year Ended December 31,
2017 2016 2015
Options outstanding and warrants exercisable 7,007 7,764 8,185
Nonvested restricted stock units 185 60 60
7,192 7,824 8,245 </t>
  </si>
  <si>
    <t>Summary of Significant Accounting Policies (Share-Based Compensation) (Tables)</t>
  </si>
  <si>
    <t>Summary Of Significant Accounting Policies Share-based Compensation Tables</t>
  </si>
  <si>
    <t>Stock-based employee compensation expense</t>
  </si>
  <si>
    <t xml:space="preserve">The following table summarizes the amount
of share-based compensation expense by line item on the Statement of Operations (in thousands):
Year Ended December 31,
2017 2016 2015
Cost of product revenue $ 39 $ 37 $ 19
Research and development expense 546 350 282
Sales, marketing, general and administrative expense 703 836 706
$ 1,288 $ 1,223 $ 1,007 </t>
  </si>
  <si>
    <t>Long-term Contracts (Tables)</t>
  </si>
  <si>
    <t>Long-term Contracts Tables</t>
  </si>
  <si>
    <t xml:space="preserve">The following table summarizes the costs
incurred on our revenue contracts (in thousands):
December 31,
2017 2016
Costs and estimated earnings incurred on uncompleted contracts $ 4,680 $ 193
Billings on uncompleted contracts (4,005) (236)
$ 675 $ (43)
Included in consolidated balance sheets under the following captions:
Costs and estimated earnings incurred on uncompleted contracts $ 680 $ 125
Billings on uncompleted contracts in excess of related costs (5) (168)
$ 675 $ (43) </t>
  </si>
  <si>
    <t>Inventory (Tables)</t>
  </si>
  <si>
    <t>Inventory Tables</t>
  </si>
  <si>
    <t xml:space="preserve">Inventory consists of the following (in thousands):
December 31,
2017 2016
Raw materials $ 53 $ 999
Finished goods 4,488 234
$ 4,541 $ 1,233 </t>
  </si>
  <si>
    <t>Accrued liabilities (Tables)</t>
  </si>
  <si>
    <t>Accrued Liabilities Tables</t>
  </si>
  <si>
    <t xml:space="preserve">Accrued liabilities consists of the following
(in thousands):
December 31,
2017 2016
Bonuses $ 1,143 $ 1,350
Adverse purchase commitments 500 500
Payroll and payroll taxes 631 398
Compensated absences 436 393
Warranty 153 316
Relocation 90 204
Deferred rent credit 37 158
Separation agreement 359 -
Prepayments from customers 1,738 -
Other 777 385
$ 5,864 $ 3,704 </t>
  </si>
  <si>
    <t>Property and equipment, net (Tables)</t>
  </si>
  <si>
    <t>Property And Equipment Net Tables</t>
  </si>
  <si>
    <t>Components of Property, Plant and Equipment</t>
  </si>
  <si>
    <t xml:space="preserve">Property and equipment consists of the following
(in thousands):
December 31,
2017 2016
Production equipment $ 6,573 $ 4,580
Leasehold improvements 601 494
Computer hardware and software/lab equipment 5,515 4,968
Office furniture and equipment 1,304 1,096
13,993 11,138
Less: Accumulated depreciation (10,742) (9,601)
$ 3,251 $ 1,537 </t>
  </si>
  <si>
    <t>Intangible Assets (Tables)</t>
  </si>
  <si>
    <t>Intangible Assets Tables</t>
  </si>
  <si>
    <t>Estimated future amortization expense of intangible assets</t>
  </si>
  <si>
    <t xml:space="preserve">The following table outlines our estimated
future amortization expense related to intangible assets held at December 31, 2017 (in thousands):
Years Ended December 31, Amount
2018 $ 115
2019 115
2020 98
2021 80
2022 71
Thereafter 123
$ 602 </t>
  </si>
  <si>
    <t>Warrants (Tables)</t>
  </si>
  <si>
    <t>Warrants Tables</t>
  </si>
  <si>
    <t>Warrant activity and summary</t>
  </si>
  <si>
    <t xml:space="preserve">The following table summarizes activity with
respect to our common stock warrants for the periods shown below (in thousands):
Warrants to Weighted-
purchase average
common exercise
shares price
Outstanding at January 1, 2015 6,526 $ 3.08
Granted:
Exercise price less than intrinsic value - -
Exercise price greater than intrinsic value - -
Exercised (1,487) 2.19
Canceled/expired - -
Outstanding at December 31, 2015 5,039 3.34
Granted:
Exercise price less than intrinsic value - -
Exercise price greater than intrinsic value - -
Exercised - -
Canceled/expired (1,278) 6.24
Outstanding at December 31, 2016 3,761 2.23
Granted:
Exercise price less than intrinsic value - -
Exercise price greater than intrinsic value - -
Exercised (460) 1.97
Canceled/expired (1,328) 1.97
Outstanding at December 31, 2017 1,973 $ 2.47
Exercisable at December 31, 2017 1,973 $ 2.47 The following table summarizes information
about our common stock warrants outstanding and exercisable at December 31, 2017 (in thousands):
Warrants outstanding
Warrants exercisable
Weighted-
average Weighted- Weighted-
Outstanding at remaining average Exercisable at average
December 31, contractual term exercise December 31, exercise
Range of exercise prices 2017 (in years) price 2017 price
$1.92 - $3.07 1,973 1.21 $ 2.47 1,973 $ 2.47
1,973 1,973 </t>
  </si>
  <si>
    <t>Share-based compensation (Tables)</t>
  </si>
  <si>
    <t>Schedule of Share-based Payment Award, Stock Options, Valuation Assumptions [Table Text Block]</t>
  </si>
  <si>
    <t xml:space="preserve">The following table summarizes the weighted-average
valuation assumptions and weighted-average grant date fair value of options granted during the periods shown below:
Year Ended December 31,
Assumptions (weighted-average) 2017 2016 2015
Volatility 79% 84% 98%
Expected term (in years) 4.0 4.0 4.0
Risk-free rate 1.6% 1.2% 1.3%
Expected dividends 0.0% 0.0% 0.0%
Pre-vest forfeiture rate 8.5% 8.5% 8.5%
Grant date fair value of options granted $ 1.03 $ 1.12 $ 2.20 </t>
  </si>
  <si>
    <t>Options activity and positions</t>
  </si>
  <si>
    <t xml:space="preserve">The following table summarizes activity and
positions with respect to options for the periods shown below (in thousands):
Weighted-average
remaining Aggregate
Weighted-average contractual intrinsic
Options Shares exercise price term (in years) value
Outstanding as of January 1, 2015 2,427 $ 6.72 7.4 $ 18,700
Granted 849 3.23 - -
Exercised (23) 1.88 - -
Forfeited or expired (107) 13.98 - -
Outstanding as of December 31, 2015 3,146 5.56 7.3 1,613
Granted 1,167 1.83 - -
Exercised (3) 1.77 - -
Forfeited or expired (307) 12.58 - -
Outstanding as of December 31, 2016 4,003 3.94 7.3 4
Granted 1,724 1.76 - -
Exercised (46) 1.87 - -
Forfeited or expired (647) 6.09 - -
Outstanding as of December 31, 2017 5,034 $ 2.94 6.6 $ 53
Vested and expected to vest as of December 31, 2017 4,729 $ 3.00 6.4 $ 49
Exercisable as of December 31, 2017 2,555 $ 3.90 4.5 $ 25 </t>
  </si>
  <si>
    <t>Commitments and contingencies (Tables)</t>
  </si>
  <si>
    <t>Commitments And Contingencies Tables</t>
  </si>
  <si>
    <t>Future minimum annual capital and operating lease payments</t>
  </si>
  <si>
    <t xml:space="preserve">Future minimum rental commitments under operating
leases for years ending December 31, are as follows (in thousands):
Operating
Years Ended December 31, leases
2018 $ 625
2019 652
2020 666
2021 676
2022 696
Thereafter 175
Total minimum lease payments $ 3,490 </t>
  </si>
  <si>
    <t>Income Taxes (Tables)</t>
  </si>
  <si>
    <t>Income Taxes Tables</t>
  </si>
  <si>
    <t>Schedule of Tax Effects of Temporary Differences that Give Rise to Significant Portions of Deferred Tax Assets and Liabilities</t>
  </si>
  <si>
    <t xml:space="preserve">Deferred tax assets are summarized as follows
(in thousands):
December 31,
2017 2016
Deferred tax assets
Reserves $ 1,561 $ 2,351
Net operating loss carryforwards 82,210 126,335
R&amp;D credit carryforwards 7,435 6,998
Depreciation/amortization deferred 13,005 20,024
Deferred revenue 1,081 2,091
Other 5,944 9,045
Net deferred taxes before valuation allowance 111,236 166,844
Less: Valuation allowance (111,236) (166,844)
Deferred tax assets $ - $ - </t>
  </si>
  <si>
    <t>Quarterly financial information (Unaudited) (Tables)</t>
  </si>
  <si>
    <t>Quarterly Financial Information Tables</t>
  </si>
  <si>
    <t>Selected Quarterly Financial Data (Unaudited) (Tables)</t>
  </si>
  <si>
    <t xml:space="preserve">The following table summarizes our unaudited
quarterly financial information for the periods shown below (in thousands, except per share data):
Fiscal Year 2017
December 31, September 30, June 30, March 31,
Revenue $ 2,560 $ 6,086 $ 1,453 $ 792
Gross profit 10 243 508 254
Net loss (7,861) (5,241) (5,494) (5,647)
Net loss per share, basic and diluted (0.10) (0.07) (0.08) (0.08)
Fiscal Year 2016
December 31, September 30, June 30, March 31,
Revenue $ 2,905 $ 4,000 $ 4,155 $ 3,701
Gross profit 505 1,207 1,563 1,112
Net loss (5,370) (4,070) (3,476) (3,553)
Net loss per share, basic and diluted (0.09) (0.08) (0.07) (0.07) </t>
  </si>
  <si>
    <t>Valuation Reserves Schedule (Tables)</t>
  </si>
  <si>
    <t>Valuation Reserves Schedule Tables</t>
  </si>
  <si>
    <t>Schedule of Valuation Allowance for Impairment of Recognized Servicing Assets</t>
  </si>
  <si>
    <t>Summary of Significant Accounting Policies (Intangible Assets Useful Life Narrative) (Details)</t>
  </si>
  <si>
    <t>Minimum</t>
  </si>
  <si>
    <t>Useful life of patents</t>
  </si>
  <si>
    <t>1 year</t>
  </si>
  <si>
    <t>Maximum</t>
  </si>
  <si>
    <t>17 years</t>
  </si>
  <si>
    <t>Summary of Significant Accounting Policies (Property and Equipment Useful Life Narrative) (Details)</t>
  </si>
  <si>
    <t>Property and Equipment, Useful Life</t>
  </si>
  <si>
    <t>P2Y</t>
  </si>
  <si>
    <t>P5Y</t>
  </si>
  <si>
    <t>Summary of Significant Accounting Policies (Restricted Cash Narrative) (Details) - USD ($) $ in Thousands</t>
  </si>
  <si>
    <t>Summary Of Significant Accounting Policies Restricted Cash Narrative Details</t>
  </si>
  <si>
    <t>Summary of Significant Accounting Policies (Concentration of Sales to Major Customers Narrative) (Details) - USD ($)</t>
  </si>
  <si>
    <t>Customer Revenue Concentration</t>
  </si>
  <si>
    <t>Revenue</t>
  </si>
  <si>
    <t>Concentration Risk, Percentage</t>
  </si>
  <si>
    <t>53.00%</t>
  </si>
  <si>
    <t>91.00%</t>
  </si>
  <si>
    <t>98.00%</t>
  </si>
  <si>
    <t>Secondary Customer Revenue Concentration</t>
  </si>
  <si>
    <t>21.00%</t>
  </si>
  <si>
    <t>Third Customer Revenue Concentration</t>
  </si>
  <si>
    <t>14.00%</t>
  </si>
  <si>
    <t>Accounts Receivable Concentration</t>
  </si>
  <si>
    <t>Accounts receivable</t>
  </si>
  <si>
    <t>74.00%</t>
  </si>
  <si>
    <t>Second Accounts Receivable Concentration</t>
  </si>
  <si>
    <t>22.00%</t>
  </si>
  <si>
    <t>Summary of Significant Accounting Policies (Net Loss Per Share) (Details) - USD ($) $ / shares in Units, shares in Thousands, $ in Thousands</t>
  </si>
  <si>
    <t>3 Months Ended</t>
  </si>
  <si>
    <t>Sep. 30, 2017</t>
  </si>
  <si>
    <t>Jun. 30, 2017</t>
  </si>
  <si>
    <t>Mar. 31, 2017</t>
  </si>
  <si>
    <t>Sep. 30, 2016</t>
  </si>
  <si>
    <t>Mar. 31, 2016</t>
  </si>
  <si>
    <t>Numerator:</t>
  </si>
  <si>
    <t>Net loss available for common shareholders - basic and diluted</t>
  </si>
  <si>
    <t>Denominator:</t>
  </si>
  <si>
    <t>Summary of Significant Accounting Policies (Net Loss Per Share Convertible Securities and Options Excluded) (Details) - shares shares in Thousands</t>
  </si>
  <si>
    <t>Anti-dilutive shares</t>
  </si>
  <si>
    <t>Options Outstanding and Private Warrants Exercisable</t>
  </si>
  <si>
    <t>Nonvested Equity Shares</t>
  </si>
  <si>
    <t>Summary of Significant Accounting Policies (Schedule Of Stock-Based Compensation Expense By Statement Of Operations) (Details) - USD ($) $ in Thousands</t>
  </si>
  <si>
    <t>Share-based employee compensation expense</t>
  </si>
  <si>
    <t>Long-term contracts (Costs Incurred on Contracts) (Details) - USD ($) $ in Thousands</t>
  </si>
  <si>
    <t>Long-term Contracts Costs Incurred On Contracts Details</t>
  </si>
  <si>
    <t>Costs and estimated earnings incurred on uncompleted contracts</t>
  </si>
  <si>
    <t>Billings on uncompleted contracts</t>
  </si>
  <si>
    <t>Net of costs and billings on uncompleted contracts</t>
  </si>
  <si>
    <t>Included in accompanying consolidated balance sheets under the following captions:</t>
  </si>
  <si>
    <t>Inventory Components (Details) - USD ($) $ in Thousands</t>
  </si>
  <si>
    <t>Inventory Components Details</t>
  </si>
  <si>
    <t>Raw materials</t>
  </si>
  <si>
    <t>Finished goods</t>
  </si>
  <si>
    <t>Inventory, net</t>
  </si>
  <si>
    <t>Inventory (Narrative) (Details) - USD ($) $ in Thousands</t>
  </si>
  <si>
    <t>Inventory Narrative Details</t>
  </si>
  <si>
    <t>Noncurrent inventory</t>
  </si>
  <si>
    <t>Accrued liabilities components (Details) - USD ($) $ in Thousands</t>
  </si>
  <si>
    <t>Accrued Liabilities Components Details</t>
  </si>
  <si>
    <t>Bonuses</t>
  </si>
  <si>
    <t>Payroll and payroll taxes</t>
  </si>
  <si>
    <t>Compensated absences</t>
  </si>
  <si>
    <t>Warranty</t>
  </si>
  <si>
    <t>Relocation</t>
  </si>
  <si>
    <t>Deferred rent credit</t>
  </si>
  <si>
    <t>Separation agreement</t>
  </si>
  <si>
    <t>Prepayments from customers</t>
  </si>
  <si>
    <t>Other</t>
  </si>
  <si>
    <t>Property and equipment (Details) - USD ($) $ in Thousands</t>
  </si>
  <si>
    <t>Property And Equipment Details</t>
  </si>
  <si>
    <t>Production equipment</t>
  </si>
  <si>
    <t>Leasehold improvements</t>
  </si>
  <si>
    <t>Computer hardware and software/lab equipment</t>
  </si>
  <si>
    <t>Office furniture and equipment</t>
  </si>
  <si>
    <t>Property and equipment, gross</t>
  </si>
  <si>
    <t>Less: Accumulated depreciation</t>
  </si>
  <si>
    <t>Property and equipment (Narrative) (Details) - USD ($) $ in Thousands</t>
  </si>
  <si>
    <t>Property And Equipment Narrative Details</t>
  </si>
  <si>
    <t>Depreciation expense</t>
  </si>
  <si>
    <t>Property and equipment under capital lease</t>
  </si>
  <si>
    <t>Accumulated depreciation related to assets under capital lease</t>
  </si>
  <si>
    <t>Intangible assets (Future Amortization) (Details) $ in Thousands</t>
  </si>
  <si>
    <t>Dec. 31, 2017USD ($)</t>
  </si>
  <si>
    <t>Finite-Lived Intangible Assets, Future Amortization Expense [Abstract]</t>
  </si>
  <si>
    <t>Thereafter</t>
  </si>
  <si>
    <t>Intangible assets (Narrative) (Details) - USD ($)</t>
  </si>
  <si>
    <t>Intangible Assets Narrative Details</t>
  </si>
  <si>
    <t>Gross value of intangible assets</t>
  </si>
  <si>
    <t>Amortization expense</t>
  </si>
  <si>
    <t>Number of patents abandoned in prosecution</t>
  </si>
  <si>
    <t>Common Stock Issuance (Narrative) (Details) - USD ($)</t>
  </si>
  <si>
    <t>Cash received from stock sale, before issuance costs</t>
  </si>
  <si>
    <t>Terms and provisions</t>
  </si>
  <si>
    <t xml:space="preserve">During the three months ended March 31, 2015,
we received gross proceeds of approximately $1.0 million as part of an ATM agreement we entered into with Meyers Associates, L.P.
in June 2014. We have completed sales under this agreement, having received total proceeds of approximately $4.5 million before
issuance costs of approximately $206,000 from the sale of 2.0 million shares of our common stock. </t>
  </si>
  <si>
    <t>Number of shares of common stock issued</t>
  </si>
  <si>
    <t xml:space="preserve">During the year ended December 31, 2015, we
received approximately $3.3 million from the exercise of warrants to purchase 1.5 million shares of our common stock, which warrants
were issued in connection with earlier financing transactions. </t>
  </si>
  <si>
    <t>Stock issuance costs</t>
  </si>
  <si>
    <t xml:space="preserve">In May 2015, we entered into an ATM agreement
with Meyers Associates, L.P. Under the terms of the agreement, we may, from time to time, at our discretion, offer and sell shares
of our common stock having an aggregate value of up to $6.0 million. As of December 31, 2016, we have received gross proceeds
of approximately $3.1 million before issuance costs of approximately $109,000 from the sale of 1.2 million shares of our common
stock. There were no sales under this agreement in 2017. The agreement was terminated in May 2017 in accordance with its terms
without penalty. </t>
  </si>
  <si>
    <t xml:space="preserve">In March 2016, we raised approximately $6.9 million before issuance costs of
approximately $650,000 through an underwritten public offering of approximately 4.1 million shares of our common stock. The offering
included the exercise in full of the underwriter's option to purchase up to an additional 529,411 shares of our common stock. </t>
  </si>
  <si>
    <t>Public August 2017</t>
  </si>
  <si>
    <t xml:space="preserve">In August 2017, we raised approximately $11.5
million before issuance costs of approximately $1.1 million through an underwritten public offering of 5.5 million shares of our
common stock. </t>
  </si>
  <si>
    <t>Private August 2017</t>
  </si>
  <si>
    <t>December Registered 2016</t>
  </si>
  <si>
    <t xml:space="preserve">In December 2016, we raised approximately
$2.1 million before issuance costs of approximately $18,000 through a registered direct offering of 2.0 million shares of our common
stock. </t>
  </si>
  <si>
    <t>December Public 2016</t>
  </si>
  <si>
    <t>In December 2016, we raised approximately $13.0 million before issuance costs
of approximately $1.2 million through an underwritten public offering of approximately 12.1 million shares of our common stock.</t>
  </si>
  <si>
    <t>Warrants (Summary of Warrant Activity) (Details) - $ / shares shares in Thousands</t>
  </si>
  <si>
    <t>Warrants Summary Of Warrant Activity Details</t>
  </si>
  <si>
    <t>Warrants, Outstanding as of beginning of period</t>
  </si>
  <si>
    <t>Granted with exercise price less than intrinsic value</t>
  </si>
  <si>
    <t>Granted with exercise price greater than intrinsic value</t>
  </si>
  <si>
    <t>Exercised</t>
  </si>
  <si>
    <t>Canceled/expired</t>
  </si>
  <si>
    <t>Warrants, Outstanding as of end of period</t>
  </si>
  <si>
    <t>Warrants, Weighted-Average Exercise Prices, Outstanding as of beginnig of period</t>
  </si>
  <si>
    <t>Warrants, Weighted-Average Exercise Prices, Granted less than intrinsic value</t>
  </si>
  <si>
    <t>Warrants, Weighted-Average Exercise Prices, Granted greater than intrinsic value</t>
  </si>
  <si>
    <t>Warrants, Weighted-Average Exercise Prices, Exercised</t>
  </si>
  <si>
    <t>Warrants, Weighted-Average Exercise Prices, cancelled or expired</t>
  </si>
  <si>
    <t>Warrants, Weighted-Average Exercise Prices, Outstanding as of end of period</t>
  </si>
  <si>
    <t>Warrants, Exercisable at end of period</t>
  </si>
  <si>
    <t>Warrants, Weighted-Average Exercise Price, Exercisable</t>
  </si>
  <si>
    <t>Warrants Outstanding and Exercisable (Details) shares in Thousands</t>
  </si>
  <si>
    <t>Dec. 31, 2017$ / sharesshares</t>
  </si>
  <si>
    <t>Dec. 31, 2016$ / shares</t>
  </si>
  <si>
    <t>Dec. 31, 2015$ / shares</t>
  </si>
  <si>
    <t>Dec. 31, 2014$ / shares</t>
  </si>
  <si>
    <t>Warrant, exercise price</t>
  </si>
  <si>
    <t>Warrants, Outstanding as of end of period | shares</t>
  </si>
  <si>
    <t>Warrants outstanding, weighted average exercise price</t>
  </si>
  <si>
    <t>Warrants, Exercisable at end of period | shares</t>
  </si>
  <si>
    <t>Warrants exercisable, weighted average exercise price</t>
  </si>
  <si>
    <t>$1.76 - $3.08</t>
  </si>
  <si>
    <t>Warrant exercise, mimimum</t>
  </si>
  <si>
    <t>Warrant exercise price, maximum</t>
  </si>
  <si>
    <t>Warrants outstanding, weighted average remaining contractual life, years</t>
  </si>
  <si>
    <t>Warrants (Narrative) (Details) - $ / shares shares in Thousands</t>
  </si>
  <si>
    <t>1 Months Ended</t>
  </si>
  <si>
    <t>Mar. 31, 2014</t>
  </si>
  <si>
    <t>Dec. 31, 2014</t>
  </si>
  <si>
    <t>Warrants Narrative Details</t>
  </si>
  <si>
    <t>Common shares underlying warrants</t>
  </si>
  <si>
    <t>Warrant exercise price, per share</t>
  </si>
  <si>
    <t>Warrant Transactions Connected with Contingently Convertible Securities</t>
  </si>
  <si>
    <t xml:space="preserve">The outstanding warrants to purchase 2.0
million shares of our common stock that we sold in our March 2014 offering have an exercise price of $2.47 per share and expire
on the fifth anniversary of the date of issuance. </t>
  </si>
  <si>
    <t xml:space="preserve">There were no common stock warrants issued
in 2017, 2016 or 2015. </t>
  </si>
  <si>
    <t>Share-based compensation (Weighted Average Assumptions) (Details) - USD ($)</t>
  </si>
  <si>
    <t>Assumptions (weighted average)</t>
  </si>
  <si>
    <t>Volatility</t>
  </si>
  <si>
    <t>79.00%</t>
  </si>
  <si>
    <t>84.00%</t>
  </si>
  <si>
    <t>Expected term (in years)</t>
  </si>
  <si>
    <t>4 years</t>
  </si>
  <si>
    <t>Risk-free rate</t>
  </si>
  <si>
    <t>1.60%</t>
  </si>
  <si>
    <t>1.20%</t>
  </si>
  <si>
    <t>1.30%</t>
  </si>
  <si>
    <t>Expected dividends</t>
  </si>
  <si>
    <t>Pre-vest forfeiture rate</t>
  </si>
  <si>
    <t>8.50%</t>
  </si>
  <si>
    <t>Grant date fair value of options granted</t>
  </si>
  <si>
    <t>Share-based compensation (Schedule Of Stock Option Activity) (Details) - MVIS - USD ($) $ / shares in Units, shares in Thousands, $ in Thousands</t>
  </si>
  <si>
    <t>Options, Outstanding as of beginning of period</t>
  </si>
  <si>
    <t>Options, Granted</t>
  </si>
  <si>
    <t>Options, Exercised</t>
  </si>
  <si>
    <t>Options, Forfeited, or expired</t>
  </si>
  <si>
    <t>Options, Outstanding as of end of period</t>
  </si>
  <si>
    <t>Weighted-Average Exercise Prices, Outstanding as of beginnig of period</t>
  </si>
  <si>
    <t>Weighted-Average Exercise Prices, Granted</t>
  </si>
  <si>
    <t>Weighted-Average Exercise Prices, Exercised</t>
  </si>
  <si>
    <t>Weighted-Average Exercise Prices, Forfeited, cancelled or expired</t>
  </si>
  <si>
    <t>Weighted-Average Exercise Prices, Outstanding as of end of period</t>
  </si>
  <si>
    <t>Options Outstanding, Weighted-Average Remaining Contractual Term (in years)</t>
  </si>
  <si>
    <t>6 years 216 days</t>
  </si>
  <si>
    <t>7 years 108 days</t>
  </si>
  <si>
    <t>Options, Outstanding, Aggregate Intrinsic Value</t>
  </si>
  <si>
    <t>Options, Vested and expected to vest at end of period</t>
  </si>
  <si>
    <t>Weighted-Average Exercise Price, Vested and expected to vest</t>
  </si>
  <si>
    <t>Weighted-Average Remaining Contractual Term (in years), Vested and expected to vest</t>
  </si>
  <si>
    <t>6 years 144 days</t>
  </si>
  <si>
    <t>Options, Vested and expected to vest, Aggregate Intrinsic Value</t>
  </si>
  <si>
    <t>Options, Exercisable at end of period</t>
  </si>
  <si>
    <t>Weighted-Average Exercise Price, Exercisable</t>
  </si>
  <si>
    <t>Weighted-Average Remaining Contractual Term (in years), Exercisable</t>
  </si>
  <si>
    <t>4 years 180 days</t>
  </si>
  <si>
    <t>Options, Exercisable, Aggregate Intrinsic Value</t>
  </si>
  <si>
    <t>Options, Exercises in Period, Intrinsic Value</t>
  </si>
  <si>
    <t>Grant date fair value of options vested</t>
  </si>
  <si>
    <t>Share-Based Compensation (Narrative) (Details)</t>
  </si>
  <si>
    <t>Restricted Stock Rights</t>
  </si>
  <si>
    <t>Unrecognized compensation cost related to share-based compensation</t>
  </si>
  <si>
    <t>Weighted-average service period, years</t>
  </si>
  <si>
    <t>3 years 36 days</t>
  </si>
  <si>
    <t>Employee Stock Options</t>
  </si>
  <si>
    <t>2 years 240 days</t>
  </si>
  <si>
    <t>Commitments and Contingencies (Operating Leases) (Details) $ in Thousands</t>
  </si>
  <si>
    <t>Year ending December 31:</t>
  </si>
  <si>
    <t>Total minimum lease payments</t>
  </si>
  <si>
    <t>Commitments and Contingencies (Purchase Commitments Narrative) (Details) $ in Thousands</t>
  </si>
  <si>
    <t>Commitments And Contingencies Adverse Purchase Commitments Narrative Details</t>
  </si>
  <si>
    <t>Open purchase obligations</t>
  </si>
  <si>
    <t>Accrued liability for loss on commitments to purchase materials to support production of PicoP based products</t>
  </si>
  <si>
    <t>Commitments and Contingencies (Lease Narrative) (Details) - USD ($)</t>
  </si>
  <si>
    <t>Commitments And Contingencies Lease Narrative Details</t>
  </si>
  <si>
    <t>Net rent expense</t>
  </si>
  <si>
    <t>Income taxes (Deferred Tax Assets) (Details) - USD ($) $ in Thousands</t>
  </si>
  <si>
    <t>Deferred tax assets</t>
  </si>
  <si>
    <t>Reserves</t>
  </si>
  <si>
    <t>Net operating loss carryforwards</t>
  </si>
  <si>
    <t>R&amp;D credit carryforwards</t>
  </si>
  <si>
    <t>Depreciation/amortization deferred</t>
  </si>
  <si>
    <t>Net deferred taxes before valuation allowance</t>
  </si>
  <si>
    <t>Less: Valuation allowance</t>
  </si>
  <si>
    <t>Income taxes (Narrative) (Details) - USD ($) $ in Millions</t>
  </si>
  <si>
    <t>Income Taxes Narrative Details</t>
  </si>
  <si>
    <t>Provision for income taxes</t>
  </si>
  <si>
    <t>Operating Loss Carryforwards</t>
  </si>
  <si>
    <t>Operating loss carryforwards, expiration date</t>
  </si>
  <si>
    <t>Dec. 31,
		2018</t>
  </si>
  <si>
    <t>Annual limit on operating loss carryforwards</t>
  </si>
  <si>
    <t xml:space="preserve">In certain circumstances, as specified in the
Internal Revenue Code, a 50% or more ownership change by certain combinations of our shareholders during any three year period
would result in limitations on our ability to use a portion of our net operating loss carryforwards. </t>
  </si>
  <si>
    <t>Accrued penalties and interest</t>
  </si>
  <si>
    <t>Unrecognized tax benefits</t>
  </si>
  <si>
    <t>Tax years open for examination</t>
  </si>
  <si>
    <t>Income taxes (Credit Carryforwards Narrative) (Details) - R&amp;D Tax Credit $ in Thousands</t>
  </si>
  <si>
    <t>Tax Credit Carryforward, Description</t>
  </si>
  <si>
    <t xml:space="preserve">At December 31, 2017, we have net operating loss carryforwards of approximately $391.5 million for federal
income tax reporting purposes. In addition, we have research and development tax credits of $7.4 million. </t>
  </si>
  <si>
    <t>Tax Credit Carryforward, Amount</t>
  </si>
  <si>
    <t>Tax Credit Carryforward, Expiration Date</t>
  </si>
  <si>
    <t>Retirement savings plan (Narrative) (Details) - USD ($)</t>
  </si>
  <si>
    <t>Retirement Savings Plan Narrative Details</t>
  </si>
  <si>
    <t>Contribution to 401 (k) plan</t>
  </si>
  <si>
    <t>Quarterly financial information (Unaudited) (Details) - USD ($) $ / shares in Units, $ in Thousands</t>
  </si>
  <si>
    <t>Quarterly Financial Information Details</t>
  </si>
  <si>
    <t>Valuation and Qualifying Accounts (Details) - USD ($) $ in Thousands</t>
  </si>
  <si>
    <t>Allowance for receivables from related parties</t>
  </si>
  <si>
    <t>Balance at beginning of fiscal period</t>
  </si>
  <si>
    <t>Charges to costs and expenses</t>
  </si>
  <si>
    <t>Charges to other accounts</t>
  </si>
  <si>
    <t>Deductions</t>
  </si>
  <si>
    <t>Balance at end of fiscal period</t>
  </si>
  <si>
    <t>Tax 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March &quot;#,##0_);_(&quot;March &quot;(#,##0)" numFmtId="168"/>
    <numFmt formatCode="_(&quot;December &quot;#,##0_);_(&quot;December &quot;(#,##0)" numFmtId="169"/>
    <numFmt formatCode="_(&quot;May &quot;#,##0_);_(&quot;Ma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57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78613000</v>
      </c>
    </row>
    <row r="15" spans="1:4">
      <c r="A15" s="4" t="s">
        <v>25</v>
      </c>
      <c r="D15" s="6" t="n">
        <v>151.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0</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966</v>
      </c>
      <c r="C3" s="7" t="n">
        <v>15139</v>
      </c>
    </row>
    <row r="4" spans="1:3">
      <c r="A4" s="4" t="s">
        <v>33</v>
      </c>
      <c r="B4" s="5" t="n">
        <v>15</v>
      </c>
      <c r="C4" s="5" t="n">
        <v>245</v>
      </c>
    </row>
    <row r="5" spans="1:3">
      <c r="A5" s="4" t="s">
        <v>34</v>
      </c>
      <c r="B5" s="5" t="n">
        <v>680</v>
      </c>
      <c r="C5" s="5" t="n">
        <v>125</v>
      </c>
    </row>
    <row r="6" spans="1:3">
      <c r="A6" s="4" t="s">
        <v>35</v>
      </c>
      <c r="B6" s="5" t="n">
        <v>4541</v>
      </c>
      <c r="C6" s="5" t="n">
        <v>1233</v>
      </c>
    </row>
    <row r="7" spans="1:3">
      <c r="A7" s="4" t="s">
        <v>36</v>
      </c>
      <c r="B7" s="5" t="n">
        <v>945</v>
      </c>
      <c r="C7" s="5" t="n">
        <v>606</v>
      </c>
    </row>
    <row r="8" spans="1:3">
      <c r="A8" s="4" t="s">
        <v>37</v>
      </c>
      <c r="B8" s="5" t="n">
        <v>23147</v>
      </c>
      <c r="C8" s="5" t="n">
        <v>17348</v>
      </c>
    </row>
    <row r="9" spans="1:3">
      <c r="A9" s="4" t="s">
        <v>38</v>
      </c>
      <c r="B9" s="5" t="n">
        <v>3251</v>
      </c>
      <c r="C9" s="5" t="n">
        <v>1537</v>
      </c>
    </row>
    <row r="10" spans="1:3">
      <c r="A10" s="4" t="s">
        <v>39</v>
      </c>
      <c r="B10" s="5" t="n">
        <v>435</v>
      </c>
      <c r="C10" s="5" t="n">
        <v>435</v>
      </c>
    </row>
    <row r="11" spans="1:3">
      <c r="A11" s="4" t="s">
        <v>40</v>
      </c>
      <c r="B11" s="5" t="n">
        <v>602</v>
      </c>
      <c r="C11" s="5" t="n">
        <v>718</v>
      </c>
    </row>
    <row r="12" spans="1:3">
      <c r="A12" s="4" t="s">
        <v>41</v>
      </c>
      <c r="B12" s="5" t="n">
        <v>2262</v>
      </c>
      <c r="C12" s="5" t="n">
        <v>68</v>
      </c>
    </row>
    <row r="13" spans="1:3">
      <c r="A13" s="4" t="s">
        <v>42</v>
      </c>
      <c r="B13" s="5" t="n">
        <v>29697</v>
      </c>
      <c r="C13" s="5" t="n">
        <v>20106</v>
      </c>
    </row>
    <row r="14" spans="1:3">
      <c r="A14" s="3" t="s">
        <v>43</v>
      </c>
    </row>
    <row r="15" spans="1:3">
      <c r="A15" s="4" t="s">
        <v>44</v>
      </c>
      <c r="B15" s="5" t="n">
        <v>3063</v>
      </c>
      <c r="C15" s="5" t="n">
        <v>2195</v>
      </c>
    </row>
    <row r="16" spans="1:3">
      <c r="A16" s="4" t="s">
        <v>45</v>
      </c>
      <c r="B16" s="5" t="n">
        <v>5864</v>
      </c>
      <c r="C16" s="5" t="n">
        <v>3704</v>
      </c>
    </row>
    <row r="17" spans="1:3">
      <c r="A17" s="4" t="s">
        <v>46</v>
      </c>
      <c r="B17" s="5" t="n">
        <v>999</v>
      </c>
      <c r="C17" s="5" t="n">
        <v>999</v>
      </c>
    </row>
    <row r="18" spans="1:3">
      <c r="A18" s="4" t="s">
        <v>47</v>
      </c>
      <c r="B18" s="5" t="n">
        <v>5</v>
      </c>
      <c r="C18" s="5" t="n">
        <v>168</v>
      </c>
    </row>
    <row r="19" spans="1:3">
      <c r="A19" s="4" t="s">
        <v>48</v>
      </c>
      <c r="B19" s="5" t="n">
        <v>10142</v>
      </c>
      <c r="C19" s="5" t="n">
        <v>178</v>
      </c>
    </row>
    <row r="20" spans="1:3">
      <c r="A20" s="4" t="s">
        <v>49</v>
      </c>
      <c r="B20" s="5" t="n">
        <v>20073</v>
      </c>
      <c r="C20" s="5" t="n">
        <v>7244</v>
      </c>
    </row>
    <row r="21" spans="1:3">
      <c r="A21" s="4" t="s">
        <v>50</v>
      </c>
      <c r="B21" s="5" t="n">
        <v>4151</v>
      </c>
      <c r="C21" s="5" t="n">
        <v>5150</v>
      </c>
    </row>
    <row r="22" spans="1:3">
      <c r="A22" s="4" t="s">
        <v>51</v>
      </c>
      <c r="B22" s="5" t="n">
        <v>302</v>
      </c>
      <c r="C22" s="5" t="n">
        <v>185</v>
      </c>
    </row>
    <row r="23" spans="1:3">
      <c r="A23" s="4" t="s">
        <v>52</v>
      </c>
      <c r="B23" s="5" t="n">
        <v>305</v>
      </c>
      <c r="C23" s="5" t="n">
        <v>53</v>
      </c>
    </row>
    <row r="24" spans="1:3">
      <c r="A24" s="4" t="s">
        <v>53</v>
      </c>
      <c r="B24" s="5" t="n">
        <v>24831</v>
      </c>
      <c r="C24" s="5" t="n">
        <v>12632</v>
      </c>
    </row>
    <row r="25" spans="1:3">
      <c r="A25" s="4" t="s">
        <v>54</v>
      </c>
      <c r="B25" s="4" t="s">
        <v>55</v>
      </c>
    </row>
    <row r="26" spans="1:3">
      <c r="A26" s="3" t="s">
        <v>56</v>
      </c>
    </row>
    <row r="27" spans="1:3">
      <c r="A27" s="4" t="s">
        <v>57</v>
      </c>
      <c r="B27" s="5" t="n">
        <v>0</v>
      </c>
      <c r="C27" s="5" t="n">
        <v>0</v>
      </c>
    </row>
    <row r="28" spans="1:3">
      <c r="A28" s="4" t="s">
        <v>58</v>
      </c>
      <c r="B28" s="5" t="n">
        <v>79</v>
      </c>
      <c r="C28" s="5" t="n">
        <v>68</v>
      </c>
    </row>
    <row r="29" spans="1:3">
      <c r="A29" s="4" t="s">
        <v>59</v>
      </c>
      <c r="B29" s="5" t="n">
        <v>528873</v>
      </c>
      <c r="C29" s="5" t="n">
        <v>507249</v>
      </c>
    </row>
    <row r="30" spans="1:3">
      <c r="A30" s="4" t="s">
        <v>60</v>
      </c>
      <c r="B30" s="5" t="n">
        <v>-524086</v>
      </c>
      <c r="C30" s="5" t="n">
        <v>-499843</v>
      </c>
    </row>
    <row r="31" spans="1:3">
      <c r="A31" s="4" t="s">
        <v>61</v>
      </c>
      <c r="B31" s="5" t="n">
        <v>4866</v>
      </c>
      <c r="C31" s="5" t="n">
        <v>7474</v>
      </c>
    </row>
    <row r="32" spans="1:3">
      <c r="A32" s="4" t="s">
        <v>62</v>
      </c>
      <c r="B32" s="7" t="n">
        <v>29697</v>
      </c>
      <c r="C32" s="7" t="n">
        <v>20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row r="6" spans="1:2">
      <c r="A6" s="4" t="s">
        <v>182</v>
      </c>
      <c r="B6" s="4" t="s">
        <v>183</v>
      </c>
    </row>
    <row r="7" spans="1:2">
      <c r="A7" s="4" t="s">
        <v>184</v>
      </c>
      <c r="B7" s="4" t="s">
        <v>185</v>
      </c>
    </row>
    <row r="8" spans="1:2">
      <c r="A8" s="4" t="s">
        <v>32</v>
      </c>
      <c r="B8" s="4" t="s">
        <v>186</v>
      </c>
    </row>
    <row r="9" spans="1:2">
      <c r="A9" s="4" t="s">
        <v>40</v>
      </c>
      <c r="B9" s="4" t="s">
        <v>187</v>
      </c>
    </row>
    <row r="10" spans="1:2">
      <c r="A10" s="4" t="s">
        <v>35</v>
      </c>
      <c r="B10" s="4" t="s">
        <v>188</v>
      </c>
    </row>
    <row r="11" spans="1:2">
      <c r="A11" s="4" t="s">
        <v>189</v>
      </c>
      <c r="B11" s="4" t="s">
        <v>190</v>
      </c>
    </row>
    <row r="12" spans="1:2">
      <c r="A12" s="4" t="s">
        <v>191</v>
      </c>
      <c r="B12" s="4" t="s">
        <v>192</v>
      </c>
    </row>
    <row r="13" spans="1:2">
      <c r="A13" s="4" t="s">
        <v>39</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212</v>
      </c>
      <c r="B23"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31</v>
      </c>
    </row>
    <row r="3" spans="1:3">
      <c r="A3" s="4" t="s">
        <v>64</v>
      </c>
      <c r="B3" s="7" t="n">
        <v>26</v>
      </c>
      <c r="C3" s="7" t="n">
        <v>26</v>
      </c>
    </row>
    <row r="4" spans="1:3">
      <c r="A4" s="3" t="s">
        <v>65</v>
      </c>
    </row>
    <row r="5" spans="1:3">
      <c r="A5" s="4" t="s">
        <v>66</v>
      </c>
      <c r="B5" s="8" t="n">
        <v>0.001</v>
      </c>
      <c r="C5" s="8" t="n">
        <v>0.001</v>
      </c>
    </row>
    <row r="6" spans="1:3">
      <c r="A6" s="4" t="s">
        <v>67</v>
      </c>
      <c r="B6" s="5" t="n">
        <v>25000</v>
      </c>
      <c r="C6" s="5" t="n">
        <v>25000</v>
      </c>
    </row>
    <row r="7" spans="1:3">
      <c r="A7" s="4" t="s">
        <v>68</v>
      </c>
      <c r="B7" s="5" t="n">
        <v>0</v>
      </c>
      <c r="C7" s="5" t="n">
        <v>0</v>
      </c>
    </row>
    <row r="8" spans="1:3">
      <c r="A8" s="4" t="s">
        <v>69</v>
      </c>
      <c r="B8" s="8" t="n">
        <v>0.001</v>
      </c>
      <c r="C8" s="8" t="n">
        <v>0.001</v>
      </c>
    </row>
    <row r="9" spans="1:3">
      <c r="A9" s="4" t="s">
        <v>70</v>
      </c>
      <c r="B9" s="5" t="n">
        <v>100000</v>
      </c>
      <c r="C9" s="5" t="n">
        <v>100000</v>
      </c>
    </row>
    <row r="10" spans="1:3">
      <c r="A10" s="4" t="s">
        <v>71</v>
      </c>
      <c r="B10" s="5" t="n">
        <v>78597</v>
      </c>
      <c r="C10" s="5" t="n">
        <v>68093</v>
      </c>
    </row>
    <row r="11" spans="1:3">
      <c r="A11" s="4" t="s">
        <v>72</v>
      </c>
      <c r="B11" s="5" t="n">
        <v>78597</v>
      </c>
      <c r="C11" s="5" t="n">
        <v>68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63</v>
      </c>
    </row>
    <row r="4" spans="1:2">
      <c r="A4" s="4" t="s">
        <v>264</v>
      </c>
      <c r="B4" s="4" t="s">
        <v>1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71</v>
      </c>
      <c r="B1" s="2" t="s">
        <v>1</v>
      </c>
    </row>
    <row r="2" spans="1:2">
      <c r="B2" s="2" t="s">
        <v>2</v>
      </c>
    </row>
    <row r="3" spans="1:2">
      <c r="A3" s="4" t="s">
        <v>266</v>
      </c>
    </row>
    <row r="4" spans="1:2">
      <c r="A4" s="4" t="s">
        <v>272</v>
      </c>
      <c r="B4" s="4" t="s">
        <v>273</v>
      </c>
    </row>
    <row r="5" spans="1:2">
      <c r="A5" s="4" t="s">
        <v>269</v>
      </c>
    </row>
    <row r="6" spans="1:2">
      <c r="A6" s="4" t="s">
        <v>272</v>
      </c>
      <c r="B6"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3" t="s">
        <v>276</v>
      </c>
    </row>
    <row r="3" spans="1:3">
      <c r="A3" s="4" t="s">
        <v>39</v>
      </c>
      <c r="B3" s="7" t="n">
        <v>435</v>
      </c>
      <c r="C3" s="7" t="n">
        <v>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v>
      </c>
      <c r="C2" s="2" t="s">
        <v>30</v>
      </c>
      <c r="D2" s="2" t="s">
        <v>74</v>
      </c>
    </row>
    <row r="3" spans="1:4">
      <c r="A3" s="4" t="s">
        <v>278</v>
      </c>
    </row>
    <row r="4" spans="1:4">
      <c r="A4" s="4" t="s">
        <v>279</v>
      </c>
      <c r="B4" s="7" t="n">
        <v>5800000</v>
      </c>
      <c r="C4" s="7" t="n">
        <v>13500000</v>
      </c>
      <c r="D4" s="7" t="n">
        <v>9000000</v>
      </c>
    </row>
    <row r="5" spans="1:4">
      <c r="A5" s="4" t="s">
        <v>280</v>
      </c>
      <c r="B5" s="4" t="s">
        <v>281</v>
      </c>
      <c r="C5" s="4" t="s">
        <v>282</v>
      </c>
      <c r="D5" s="4" t="s">
        <v>283</v>
      </c>
    </row>
    <row r="6" spans="1:4">
      <c r="A6" s="4" t="s">
        <v>284</v>
      </c>
    </row>
    <row r="7" spans="1:4">
      <c r="A7" s="4" t="s">
        <v>279</v>
      </c>
      <c r="B7" s="7" t="n">
        <v>2300000</v>
      </c>
    </row>
    <row r="8" spans="1:4">
      <c r="A8" s="4" t="s">
        <v>280</v>
      </c>
      <c r="B8" s="4" t="s">
        <v>285</v>
      </c>
    </row>
    <row r="9" spans="1:4">
      <c r="A9" s="4" t="s">
        <v>286</v>
      </c>
    </row>
    <row r="10" spans="1:4">
      <c r="A10" s="4" t="s">
        <v>279</v>
      </c>
      <c r="B10" s="7" t="n">
        <v>1600000</v>
      </c>
    </row>
    <row r="11" spans="1:4">
      <c r="A11" s="4" t="s">
        <v>280</v>
      </c>
      <c r="B11" s="4" t="s">
        <v>287</v>
      </c>
    </row>
    <row r="12" spans="1:4">
      <c r="A12" s="4" t="s">
        <v>288</v>
      </c>
    </row>
    <row r="13" spans="1:4">
      <c r="A13" s="4" t="s">
        <v>289</v>
      </c>
      <c r="C13" s="7" t="n">
        <v>182000</v>
      </c>
    </row>
    <row r="14" spans="1:4">
      <c r="A14" s="4" t="s">
        <v>280</v>
      </c>
      <c r="C14" s="4" t="s">
        <v>290</v>
      </c>
    </row>
    <row r="15" spans="1:4">
      <c r="A15" s="4" t="s">
        <v>291</v>
      </c>
    </row>
    <row r="16" spans="1:4">
      <c r="A16" s="4" t="s">
        <v>289</v>
      </c>
      <c r="C16" s="7" t="n">
        <v>54000</v>
      </c>
    </row>
    <row r="17" spans="1:4">
      <c r="A17" s="4" t="s">
        <v>280</v>
      </c>
      <c r="C17" s="4" t="s">
        <v>2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2300</v>
      </c>
      <c r="C4" s="7" t="n">
        <v>12849</v>
      </c>
      <c r="D4" s="7" t="n">
        <v>6452</v>
      </c>
    </row>
    <row r="5" spans="1:4">
      <c r="A5" s="4" t="s">
        <v>77</v>
      </c>
      <c r="B5" s="5" t="n">
        <v>1568</v>
      </c>
      <c r="C5" s="5" t="n">
        <v>1803</v>
      </c>
      <c r="D5" s="5" t="n">
        <v>1165</v>
      </c>
    </row>
    <row r="6" spans="1:4">
      <c r="A6" s="4" t="s">
        <v>78</v>
      </c>
      <c r="B6" s="5" t="n">
        <v>7023</v>
      </c>
      <c r="C6" s="5" t="n">
        <v>109</v>
      </c>
      <c r="D6" s="5" t="n">
        <v>1571</v>
      </c>
    </row>
    <row r="7" spans="1:4">
      <c r="A7" s="4" t="s">
        <v>79</v>
      </c>
      <c r="B7" s="5" t="n">
        <v>10891</v>
      </c>
      <c r="C7" s="5" t="n">
        <v>14761</v>
      </c>
      <c r="D7" s="5" t="n">
        <v>9188</v>
      </c>
    </row>
    <row r="8" spans="1:4">
      <c r="A8" s="4" t="s">
        <v>80</v>
      </c>
      <c r="B8" s="5" t="n">
        <v>4359</v>
      </c>
      <c r="C8" s="5" t="n">
        <v>10320</v>
      </c>
      <c r="D8" s="5" t="n">
        <v>6384</v>
      </c>
    </row>
    <row r="9" spans="1:4">
      <c r="A9" s="4" t="s">
        <v>81</v>
      </c>
      <c r="B9" s="5" t="n">
        <v>5517</v>
      </c>
      <c r="C9" s="5" t="n">
        <v>54</v>
      </c>
      <c r="D9" s="5" t="n">
        <v>796</v>
      </c>
    </row>
    <row r="10" spans="1:4">
      <c r="A10" s="4" t="s">
        <v>82</v>
      </c>
      <c r="B10" s="5" t="n">
        <v>9876</v>
      </c>
      <c r="C10" s="5" t="n">
        <v>10374</v>
      </c>
      <c r="D10" s="5" t="n">
        <v>7180</v>
      </c>
    </row>
    <row r="11" spans="1:4">
      <c r="A11" s="4" t="s">
        <v>83</v>
      </c>
      <c r="B11" s="5" t="n">
        <v>1015</v>
      </c>
      <c r="C11" s="5" t="n">
        <v>4387</v>
      </c>
      <c r="D11" s="5" t="n">
        <v>2008</v>
      </c>
    </row>
    <row r="12" spans="1:4">
      <c r="A12" s="4" t="s">
        <v>84</v>
      </c>
      <c r="B12" s="5" t="n">
        <v>15096</v>
      </c>
      <c r="C12" s="5" t="n">
        <v>12134</v>
      </c>
      <c r="D12" s="5" t="n">
        <v>8680</v>
      </c>
    </row>
    <row r="13" spans="1:4">
      <c r="A13" s="4" t="s">
        <v>85</v>
      </c>
      <c r="B13" s="5" t="n">
        <v>10156</v>
      </c>
      <c r="C13" s="5" t="n">
        <v>8743</v>
      </c>
      <c r="D13" s="5" t="n">
        <v>7879</v>
      </c>
    </row>
    <row r="14" spans="1:4">
      <c r="A14" s="4" t="s">
        <v>86</v>
      </c>
      <c r="B14" s="5" t="n">
        <v>0</v>
      </c>
      <c r="C14" s="5" t="n">
        <v>-32</v>
      </c>
      <c r="D14" s="5" t="n">
        <v>-1</v>
      </c>
    </row>
    <row r="15" spans="1:4">
      <c r="A15" s="4" t="s">
        <v>87</v>
      </c>
      <c r="B15" s="5" t="n">
        <v>25252</v>
      </c>
      <c r="C15" s="5" t="n">
        <v>20845</v>
      </c>
      <c r="D15" s="5" t="n">
        <v>16558</v>
      </c>
    </row>
    <row r="16" spans="1:4">
      <c r="A16" s="4" t="s">
        <v>88</v>
      </c>
      <c r="B16" s="5" t="n">
        <v>-24237</v>
      </c>
      <c r="C16" s="5" t="n">
        <v>-16458</v>
      </c>
      <c r="D16" s="5" t="n">
        <v>-14550</v>
      </c>
    </row>
    <row r="17" spans="1:4">
      <c r="A17" s="4" t="s">
        <v>89</v>
      </c>
      <c r="B17" s="5" t="n">
        <v>-6</v>
      </c>
      <c r="C17" s="5" t="n">
        <v>-14</v>
      </c>
      <c r="D17" s="5" t="n">
        <v>8</v>
      </c>
    </row>
    <row r="18" spans="1:4">
      <c r="A18" s="4" t="s">
        <v>90</v>
      </c>
      <c r="B18" s="7" t="n">
        <v>-24243</v>
      </c>
      <c r="C18" s="7" t="n">
        <v>-16472</v>
      </c>
      <c r="D18" s="7" t="n">
        <v>-14542</v>
      </c>
    </row>
    <row r="19" spans="1:4">
      <c r="A19" s="4" t="s">
        <v>91</v>
      </c>
      <c r="B19" s="9" t="n">
        <v>-0.33</v>
      </c>
      <c r="C19" s="9" t="n">
        <v>-0.32</v>
      </c>
      <c r="D19" s="9" t="n">
        <v>-0.31</v>
      </c>
    </row>
    <row r="20" spans="1:4">
      <c r="A20" s="4" t="s">
        <v>92</v>
      </c>
      <c r="B20" s="5" t="n">
        <v>72786</v>
      </c>
      <c r="C20" s="5" t="n">
        <v>51958</v>
      </c>
      <c r="D20" s="5" t="n">
        <v>465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3</v>
      </c>
      <c r="B1" s="2" t="s">
        <v>294</v>
      </c>
      <c r="J1" s="2" t="s">
        <v>1</v>
      </c>
    </row>
    <row r="2" spans="1:12">
      <c r="B2" s="2" t="s">
        <v>2</v>
      </c>
      <c r="C2" s="2" t="s">
        <v>295</v>
      </c>
      <c r="D2" s="2" t="s">
        <v>296</v>
      </c>
      <c r="E2" s="2" t="s">
        <v>297</v>
      </c>
      <c r="F2" s="2" t="s">
        <v>30</v>
      </c>
      <c r="G2" s="2" t="s">
        <v>298</v>
      </c>
      <c r="H2" s="2" t="s">
        <v>4</v>
      </c>
      <c r="I2" s="2" t="s">
        <v>299</v>
      </c>
      <c r="J2" s="2" t="s">
        <v>2</v>
      </c>
      <c r="K2" s="2" t="s">
        <v>30</v>
      </c>
      <c r="L2" s="2" t="s">
        <v>74</v>
      </c>
    </row>
    <row r="3" spans="1:12">
      <c r="A3" s="3" t="s">
        <v>300</v>
      </c>
    </row>
    <row r="4" spans="1:12">
      <c r="A4" s="4" t="s">
        <v>301</v>
      </c>
      <c r="B4" s="7" t="n">
        <v>-7861</v>
      </c>
      <c r="C4" s="7" t="n">
        <v>-5241</v>
      </c>
      <c r="D4" s="7" t="n">
        <v>-5494</v>
      </c>
      <c r="E4" s="7" t="n">
        <v>-5647</v>
      </c>
      <c r="F4" s="7" t="n">
        <v>-5370</v>
      </c>
      <c r="G4" s="7" t="n">
        <v>-4070</v>
      </c>
      <c r="H4" s="7" t="n">
        <v>-3476</v>
      </c>
      <c r="I4" s="7" t="n">
        <v>-3556</v>
      </c>
      <c r="J4" s="7" t="n">
        <v>-24243</v>
      </c>
      <c r="K4" s="7" t="n">
        <v>-16472</v>
      </c>
      <c r="L4" s="7" t="n">
        <v>-14542</v>
      </c>
    </row>
    <row r="5" spans="1:12">
      <c r="A5" s="3" t="s">
        <v>302</v>
      </c>
    </row>
    <row r="6" spans="1:12">
      <c r="A6" s="4" t="s">
        <v>92</v>
      </c>
      <c r="J6" s="5" t="n">
        <v>72786</v>
      </c>
      <c r="K6" s="5" t="n">
        <v>51958</v>
      </c>
      <c r="L6" s="5" t="n">
        <v>46540</v>
      </c>
    </row>
    <row r="7" spans="1:12">
      <c r="A7" s="4" t="s">
        <v>91</v>
      </c>
      <c r="B7" s="9" t="n">
        <v>-0.1</v>
      </c>
      <c r="C7" s="9" t="n">
        <v>-0.07000000000000001</v>
      </c>
      <c r="D7" s="9" t="n">
        <v>-0.08</v>
      </c>
      <c r="E7" s="9" t="n">
        <v>-0.08</v>
      </c>
      <c r="F7" s="9" t="n">
        <v>-0.09</v>
      </c>
      <c r="G7" s="9" t="n">
        <v>-0.08</v>
      </c>
      <c r="H7" s="9" t="n">
        <v>-0.07000000000000001</v>
      </c>
      <c r="I7" s="9" t="n">
        <v>-0.07000000000000001</v>
      </c>
      <c r="J7" s="9" t="n">
        <v>-0.33</v>
      </c>
      <c r="K7" s="9" t="n">
        <v>-0.32</v>
      </c>
      <c r="L7" s="9" t="n">
        <v>-0.3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0</v>
      </c>
      <c r="D2" s="2" t="s">
        <v>74</v>
      </c>
    </row>
    <row r="3" spans="1:4">
      <c r="A3" s="4" t="s">
        <v>304</v>
      </c>
      <c r="B3" s="5" t="n">
        <v>7192</v>
      </c>
      <c r="C3" s="5" t="n">
        <v>7824</v>
      </c>
      <c r="D3" s="5" t="n">
        <v>8245</v>
      </c>
    </row>
    <row r="4" spans="1:4">
      <c r="A4" s="4" t="s">
        <v>305</v>
      </c>
    </row>
    <row r="5" spans="1:4">
      <c r="A5" s="4" t="s">
        <v>304</v>
      </c>
      <c r="B5" s="5" t="n">
        <v>7007</v>
      </c>
      <c r="C5" s="5" t="n">
        <v>7764</v>
      </c>
      <c r="D5" s="5" t="n">
        <v>8185</v>
      </c>
    </row>
    <row r="6" spans="1:4">
      <c r="A6" s="4" t="s">
        <v>306</v>
      </c>
    </row>
    <row r="7" spans="1:4">
      <c r="A7" s="4" t="s">
        <v>304</v>
      </c>
      <c r="B7" s="5" t="n">
        <v>185</v>
      </c>
      <c r="C7" s="5" t="n">
        <v>60</v>
      </c>
      <c r="D7" s="5" t="n">
        <v>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0</v>
      </c>
      <c r="D2" s="2" t="s">
        <v>74</v>
      </c>
    </row>
    <row r="3" spans="1:4">
      <c r="A3" s="4" t="s">
        <v>308</v>
      </c>
      <c r="B3" s="7" t="n">
        <v>1288</v>
      </c>
      <c r="C3" s="7" t="n">
        <v>1223</v>
      </c>
      <c r="D3" s="7" t="n">
        <v>1007</v>
      </c>
    </row>
    <row r="4" spans="1:4">
      <c r="A4" s="4" t="s">
        <v>80</v>
      </c>
    </row>
    <row r="5" spans="1:4">
      <c r="A5" s="4" t="s">
        <v>308</v>
      </c>
      <c r="B5" s="5" t="n">
        <v>39</v>
      </c>
      <c r="C5" s="5" t="n">
        <v>37</v>
      </c>
      <c r="D5" s="5" t="n">
        <v>19</v>
      </c>
    </row>
    <row r="6" spans="1:4">
      <c r="A6" s="4" t="s">
        <v>84</v>
      </c>
    </row>
    <row r="7" spans="1:4">
      <c r="A7" s="4" t="s">
        <v>308</v>
      </c>
      <c r="B7" s="5" t="n">
        <v>546</v>
      </c>
      <c r="C7" s="5" t="n">
        <v>350</v>
      </c>
      <c r="D7" s="5" t="n">
        <v>282</v>
      </c>
    </row>
    <row r="8" spans="1:4">
      <c r="A8" s="4" t="s">
        <v>85</v>
      </c>
    </row>
    <row r="9" spans="1:4">
      <c r="A9" s="4" t="s">
        <v>308</v>
      </c>
      <c r="B9" s="7" t="n">
        <v>703</v>
      </c>
      <c r="C9" s="7" t="n">
        <v>836</v>
      </c>
      <c r="D9" s="7" t="n">
        <v>7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3" t="s">
        <v>310</v>
      </c>
    </row>
    <row r="3" spans="1:3">
      <c r="A3" s="4" t="s">
        <v>311</v>
      </c>
      <c r="B3" s="7" t="n">
        <v>4680</v>
      </c>
      <c r="C3" s="7" t="n">
        <v>193</v>
      </c>
    </row>
    <row r="4" spans="1:3">
      <c r="A4" s="4" t="s">
        <v>312</v>
      </c>
      <c r="B4" s="5" t="n">
        <v>-4005</v>
      </c>
      <c r="C4" s="5" t="n">
        <v>-236</v>
      </c>
    </row>
    <row r="5" spans="1:3">
      <c r="A5" s="4" t="s">
        <v>313</v>
      </c>
      <c r="B5" s="5" t="n">
        <v>675</v>
      </c>
      <c r="C5" s="5" t="n">
        <v>-43</v>
      </c>
    </row>
    <row r="6" spans="1:3">
      <c r="A6" s="3" t="s">
        <v>314</v>
      </c>
    </row>
    <row r="7" spans="1:3">
      <c r="A7" s="4" t="s">
        <v>36</v>
      </c>
      <c r="B7" s="5" t="n">
        <v>680</v>
      </c>
      <c r="C7" s="5" t="n">
        <v>125</v>
      </c>
    </row>
    <row r="8" spans="1:3">
      <c r="A8" s="4" t="s">
        <v>47</v>
      </c>
      <c r="B8" s="5" t="n">
        <v>-5</v>
      </c>
      <c r="C8" s="5" t="n">
        <v>-168</v>
      </c>
    </row>
    <row r="9" spans="1:3">
      <c r="A9" s="4" t="s">
        <v>313</v>
      </c>
      <c r="B9" s="7" t="n">
        <v>675</v>
      </c>
      <c r="C9" s="7" t="n">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5</v>
      </c>
      <c r="B1" s="2" t="s">
        <v>2</v>
      </c>
      <c r="C1" s="2" t="s">
        <v>30</v>
      </c>
    </row>
    <row r="2" spans="1:3">
      <c r="A2" s="3" t="s">
        <v>316</v>
      </c>
    </row>
    <row r="3" spans="1:3">
      <c r="A3" s="4" t="s">
        <v>317</v>
      </c>
      <c r="B3" s="7" t="n">
        <v>53</v>
      </c>
      <c r="C3" s="7" t="n">
        <v>999</v>
      </c>
    </row>
    <row r="4" spans="1:3">
      <c r="A4" s="4" t="s">
        <v>318</v>
      </c>
      <c r="B4" s="5" t="n">
        <v>4488</v>
      </c>
      <c r="C4" s="5" t="n">
        <v>234</v>
      </c>
    </row>
    <row r="5" spans="1:3">
      <c r="A5" s="4" t="s">
        <v>319</v>
      </c>
      <c r="B5" s="7" t="n">
        <v>4541</v>
      </c>
      <c r="C5" s="7" t="n">
        <v>12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20</v>
      </c>
      <c r="B1" s="2" t="s">
        <v>1</v>
      </c>
    </row>
    <row r="2" spans="1:4">
      <c r="B2" s="2" t="s">
        <v>2</v>
      </c>
      <c r="C2" s="2" t="s">
        <v>30</v>
      </c>
      <c r="D2" s="2" t="s">
        <v>74</v>
      </c>
    </row>
    <row r="3" spans="1:4">
      <c r="A3" s="3" t="s">
        <v>321</v>
      </c>
    </row>
    <row r="4" spans="1:4">
      <c r="A4" s="4" t="s">
        <v>119</v>
      </c>
      <c r="B4" s="7" t="n">
        <v>1004</v>
      </c>
      <c r="C4" s="7" t="n">
        <v>187</v>
      </c>
      <c r="D4" s="7" t="n">
        <v>287</v>
      </c>
    </row>
    <row r="5" spans="1:4">
      <c r="A5" s="4" t="s">
        <v>322</v>
      </c>
      <c r="B5" s="7" t="n">
        <v>2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3</v>
      </c>
      <c r="B1" s="2" t="s">
        <v>2</v>
      </c>
      <c r="C1" s="2" t="s">
        <v>30</v>
      </c>
    </row>
    <row r="2" spans="1:3">
      <c r="A2" s="3" t="s">
        <v>324</v>
      </c>
    </row>
    <row r="3" spans="1:3">
      <c r="A3" s="4" t="s">
        <v>325</v>
      </c>
      <c r="B3" s="7" t="n">
        <v>1143</v>
      </c>
      <c r="C3" s="7" t="n">
        <v>1350</v>
      </c>
    </row>
    <row r="4" spans="1:3">
      <c r="A4" s="4" t="s">
        <v>212</v>
      </c>
      <c r="B4" s="5" t="n">
        <v>500</v>
      </c>
      <c r="C4" s="5" t="n">
        <v>500</v>
      </c>
    </row>
    <row r="5" spans="1:3">
      <c r="A5" s="4" t="s">
        <v>326</v>
      </c>
      <c r="B5" s="5" t="n">
        <v>631</v>
      </c>
      <c r="C5" s="5" t="n">
        <v>398</v>
      </c>
    </row>
    <row r="6" spans="1:3">
      <c r="A6" s="4" t="s">
        <v>327</v>
      </c>
      <c r="B6" s="5" t="n">
        <v>436</v>
      </c>
      <c r="C6" s="5" t="n">
        <v>393</v>
      </c>
    </row>
    <row r="7" spans="1:3">
      <c r="A7" s="4" t="s">
        <v>328</v>
      </c>
      <c r="B7" s="5" t="n">
        <v>153</v>
      </c>
      <c r="C7" s="5" t="n">
        <v>316</v>
      </c>
    </row>
    <row r="8" spans="1:3">
      <c r="A8" s="4" t="s">
        <v>329</v>
      </c>
      <c r="B8" s="5" t="n">
        <v>90</v>
      </c>
      <c r="C8" s="5" t="n">
        <v>204</v>
      </c>
    </row>
    <row r="9" spans="1:3">
      <c r="A9" s="4" t="s">
        <v>330</v>
      </c>
      <c r="B9" s="5" t="n">
        <v>37</v>
      </c>
      <c r="C9" s="5" t="n">
        <v>158</v>
      </c>
    </row>
    <row r="10" spans="1:3">
      <c r="A10" s="4" t="s">
        <v>331</v>
      </c>
      <c r="B10" s="5" t="n">
        <v>359</v>
      </c>
      <c r="C10" s="5" t="n">
        <v>0</v>
      </c>
    </row>
    <row r="11" spans="1:3">
      <c r="A11" s="4" t="s">
        <v>332</v>
      </c>
      <c r="B11" s="5" t="n">
        <v>1738</v>
      </c>
      <c r="C11" s="5" t="n">
        <v>0</v>
      </c>
    </row>
    <row r="12" spans="1:3">
      <c r="A12" s="4" t="s">
        <v>333</v>
      </c>
      <c r="B12" s="5" t="n">
        <v>777</v>
      </c>
      <c r="C12" s="5" t="n">
        <v>385</v>
      </c>
    </row>
    <row r="13" spans="1:3">
      <c r="A13" s="4" t="s">
        <v>45</v>
      </c>
      <c r="B13" s="7" t="n">
        <v>5864</v>
      </c>
      <c r="C13" s="7" t="n">
        <v>37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4</v>
      </c>
      <c r="B1" s="2" t="s">
        <v>2</v>
      </c>
      <c r="C1" s="2" t="s">
        <v>30</v>
      </c>
    </row>
    <row r="2" spans="1:3">
      <c r="A2" s="3" t="s">
        <v>335</v>
      </c>
    </row>
    <row r="3" spans="1:3">
      <c r="A3" s="4" t="s">
        <v>336</v>
      </c>
      <c r="B3" s="7" t="n">
        <v>6573</v>
      </c>
      <c r="C3" s="7" t="n">
        <v>4580</v>
      </c>
    </row>
    <row r="4" spans="1:3">
      <c r="A4" s="4" t="s">
        <v>337</v>
      </c>
      <c r="B4" s="5" t="n">
        <v>601</v>
      </c>
      <c r="C4" s="5" t="n">
        <v>494</v>
      </c>
    </row>
    <row r="5" spans="1:3">
      <c r="A5" s="4" t="s">
        <v>338</v>
      </c>
      <c r="B5" s="5" t="n">
        <v>5515</v>
      </c>
      <c r="C5" s="5" t="n">
        <v>4968</v>
      </c>
    </row>
    <row r="6" spans="1:3">
      <c r="A6" s="4" t="s">
        <v>339</v>
      </c>
      <c r="B6" s="5" t="n">
        <v>1304</v>
      </c>
      <c r="C6" s="5" t="n">
        <v>1096</v>
      </c>
    </row>
    <row r="7" spans="1:3">
      <c r="A7" s="4" t="s">
        <v>340</v>
      </c>
      <c r="B7" s="5" t="n">
        <v>13993</v>
      </c>
      <c r="C7" s="5" t="n">
        <v>11138</v>
      </c>
    </row>
    <row r="8" spans="1:3">
      <c r="A8" s="4" t="s">
        <v>341</v>
      </c>
      <c r="B8" s="5" t="n">
        <v>-10742</v>
      </c>
      <c r="C8" s="5" t="n">
        <v>-9601</v>
      </c>
    </row>
    <row r="9" spans="1:3">
      <c r="A9" s="4" t="s">
        <v>38</v>
      </c>
      <c r="B9" s="7" t="n">
        <v>3251</v>
      </c>
      <c r="C9" s="7" t="n">
        <v>15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42</v>
      </c>
      <c r="B1" s="2" t="s">
        <v>1</v>
      </c>
    </row>
    <row r="2" spans="1:4">
      <c r="B2" s="2" t="s">
        <v>2</v>
      </c>
      <c r="C2" s="2" t="s">
        <v>30</v>
      </c>
      <c r="D2" s="2" t="s">
        <v>74</v>
      </c>
    </row>
    <row r="3" spans="1:4">
      <c r="A3" s="3" t="s">
        <v>343</v>
      </c>
    </row>
    <row r="4" spans="1:4">
      <c r="A4" s="4" t="s">
        <v>344</v>
      </c>
      <c r="B4" s="7" t="n">
        <v>1141</v>
      </c>
      <c r="C4" s="7" t="n">
        <v>1120</v>
      </c>
      <c r="D4" s="7" t="n">
        <v>429</v>
      </c>
    </row>
    <row r="5" spans="1:4">
      <c r="A5" s="4" t="s">
        <v>345</v>
      </c>
      <c r="B5" s="5" t="n">
        <v>704</v>
      </c>
      <c r="C5" s="5" t="n">
        <v>704</v>
      </c>
    </row>
    <row r="6" spans="1:4">
      <c r="A6" s="4" t="s">
        <v>346</v>
      </c>
      <c r="B6" s="7" t="n">
        <v>704</v>
      </c>
      <c r="C6" s="7" t="n">
        <v>7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47</v>
      </c>
      <c r="B1" s="2" t="s">
        <v>348</v>
      </c>
    </row>
    <row r="2" spans="1:2">
      <c r="A2" s="3" t="s">
        <v>349</v>
      </c>
    </row>
    <row r="3" spans="1:2">
      <c r="A3" s="5" t="n">
        <v>2018</v>
      </c>
      <c r="B3" s="7" t="n">
        <v>115</v>
      </c>
    </row>
    <row r="4" spans="1:2">
      <c r="A4" s="5" t="n">
        <v>2019</v>
      </c>
      <c r="B4" s="5" t="n">
        <v>115</v>
      </c>
    </row>
    <row r="5" spans="1:2">
      <c r="A5" s="5" t="n">
        <v>2020</v>
      </c>
      <c r="B5" s="5" t="n">
        <v>98</v>
      </c>
    </row>
    <row r="6" spans="1:2">
      <c r="A6" s="5" t="n">
        <v>2021</v>
      </c>
      <c r="B6" s="5" t="n">
        <v>80</v>
      </c>
    </row>
    <row r="7" spans="1:2">
      <c r="A7" s="5" t="n">
        <v>2022</v>
      </c>
      <c r="B7" s="5" t="n">
        <v>71</v>
      </c>
    </row>
    <row r="8" spans="1:2">
      <c r="A8" s="4" t="s">
        <v>350</v>
      </c>
      <c r="B8" s="5" t="n">
        <v>123</v>
      </c>
    </row>
    <row r="9" spans="1:2">
      <c r="A9" s="4" t="s">
        <v>95</v>
      </c>
      <c r="B9" s="7" t="n">
        <v>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3</v>
      </c>
      <c r="B1" s="2" t="s">
        <v>94</v>
      </c>
      <c r="C1" s="2" t="s">
        <v>59</v>
      </c>
      <c r="D1" s="2" t="s">
        <v>60</v>
      </c>
      <c r="E1" s="2" t="s">
        <v>95</v>
      </c>
    </row>
    <row r="2" spans="1:5">
      <c r="A2" s="4" t="s">
        <v>96</v>
      </c>
      <c r="B2" s="7" t="n">
        <v>45</v>
      </c>
      <c r="C2" s="7" t="n">
        <v>475656</v>
      </c>
      <c r="D2" s="7" t="n">
        <v>-468829</v>
      </c>
      <c r="E2" s="7" t="n">
        <v>6872</v>
      </c>
    </row>
    <row r="3" spans="1:5">
      <c r="A3" s="4" t="s">
        <v>97</v>
      </c>
      <c r="B3" s="5" t="n">
        <v>44758</v>
      </c>
    </row>
    <row r="4" spans="1:5">
      <c r="A4" s="4" t="s">
        <v>98</v>
      </c>
      <c r="B4" s="7" t="n">
        <v>0</v>
      </c>
      <c r="C4" s="5" t="n">
        <v>1011</v>
      </c>
      <c r="D4" s="5" t="n">
        <v>0</v>
      </c>
      <c r="E4" s="5" t="n">
        <v>1011</v>
      </c>
    </row>
    <row r="5" spans="1:5">
      <c r="A5" s="4" t="s">
        <v>99</v>
      </c>
      <c r="B5" s="5" t="n">
        <v>86</v>
      </c>
    </row>
    <row r="6" spans="1:5">
      <c r="A6" s="4" t="s">
        <v>100</v>
      </c>
      <c r="B6" s="7" t="n">
        <v>1</v>
      </c>
      <c r="C6" s="5" t="n">
        <v>3205</v>
      </c>
      <c r="D6" s="5" t="n">
        <v>0</v>
      </c>
      <c r="E6" s="5" t="n">
        <v>3206</v>
      </c>
    </row>
    <row r="7" spans="1:5">
      <c r="A7" s="4" t="s">
        <v>101</v>
      </c>
      <c r="B7" s="5" t="n">
        <v>1069</v>
      </c>
    </row>
    <row r="8" spans="1:5">
      <c r="A8" s="4" t="s">
        <v>102</v>
      </c>
      <c r="E8" s="5" t="n">
        <v>0</v>
      </c>
    </row>
    <row r="9" spans="1:5">
      <c r="A9" s="4" t="s">
        <v>103</v>
      </c>
      <c r="B9" s="7" t="n">
        <v>1</v>
      </c>
      <c r="C9" s="5" t="n">
        <v>3299</v>
      </c>
      <c r="D9" s="5" t="n">
        <v>0</v>
      </c>
      <c r="E9" s="5" t="n">
        <v>3300</v>
      </c>
    </row>
    <row r="10" spans="1:5">
      <c r="A10" s="4" t="s">
        <v>104</v>
      </c>
      <c r="B10" s="5" t="n">
        <v>1510</v>
      </c>
    </row>
    <row r="11" spans="1:5">
      <c r="A11" s="4" t="s">
        <v>90</v>
      </c>
      <c r="B11" s="7" t="n">
        <v>0</v>
      </c>
      <c r="C11" s="5" t="n">
        <v>0</v>
      </c>
      <c r="D11" s="5" t="n">
        <v>-14542</v>
      </c>
      <c r="E11" s="5" t="n">
        <v>-14542</v>
      </c>
    </row>
    <row r="12" spans="1:5">
      <c r="A12" s="4" t="s">
        <v>105</v>
      </c>
      <c r="B12" s="7" t="n">
        <v>47</v>
      </c>
      <c r="C12" s="5" t="n">
        <v>483171</v>
      </c>
      <c r="D12" s="5" t="n">
        <v>-483371</v>
      </c>
      <c r="E12" s="5" t="n">
        <v>-153</v>
      </c>
    </row>
    <row r="13" spans="1:5">
      <c r="A13" s="4" t="s">
        <v>106</v>
      </c>
      <c r="B13" s="5" t="n">
        <v>47423</v>
      </c>
    </row>
    <row r="14" spans="1:5">
      <c r="A14" s="4" t="s">
        <v>98</v>
      </c>
      <c r="B14" s="7" t="n">
        <v>0</v>
      </c>
      <c r="C14" s="5" t="n">
        <v>1223</v>
      </c>
      <c r="D14" s="5" t="n">
        <v>0</v>
      </c>
      <c r="E14" s="5" t="n">
        <v>1223</v>
      </c>
    </row>
    <row r="15" spans="1:5">
      <c r="A15" s="4" t="s">
        <v>99</v>
      </c>
      <c r="B15" s="5" t="n">
        <v>87</v>
      </c>
    </row>
    <row r="16" spans="1:5">
      <c r="A16" s="4" t="s">
        <v>107</v>
      </c>
      <c r="B16" s="7" t="n">
        <v>0</v>
      </c>
      <c r="C16" s="5" t="n">
        <v>7</v>
      </c>
      <c r="D16" s="5" t="n">
        <v>0</v>
      </c>
      <c r="E16" s="5" t="n">
        <v>7</v>
      </c>
    </row>
    <row r="17" spans="1:5">
      <c r="A17" s="4" t="s">
        <v>108</v>
      </c>
      <c r="B17" s="5" t="n">
        <v>4</v>
      </c>
    </row>
    <row r="18" spans="1:5">
      <c r="A18" s="4" t="s">
        <v>100</v>
      </c>
      <c r="B18" s="7" t="n">
        <v>21</v>
      </c>
      <c r="C18" s="5" t="n">
        <v>22848</v>
      </c>
      <c r="D18" s="5" t="n">
        <v>0</v>
      </c>
      <c r="E18" s="5" t="n">
        <v>22869</v>
      </c>
    </row>
    <row r="19" spans="1:5">
      <c r="A19" s="4" t="s">
        <v>101</v>
      </c>
      <c r="B19" s="5" t="n">
        <v>20579</v>
      </c>
    </row>
    <row r="20" spans="1:5">
      <c r="A20" s="4" t="s">
        <v>90</v>
      </c>
      <c r="B20" s="7" t="n">
        <v>0</v>
      </c>
      <c r="C20" s="5" t="n">
        <v>0</v>
      </c>
      <c r="D20" s="5" t="n">
        <v>-16472</v>
      </c>
      <c r="E20" s="5" t="n">
        <v>-16472</v>
      </c>
    </row>
    <row r="21" spans="1:5">
      <c r="A21" s="4" t="s">
        <v>109</v>
      </c>
      <c r="B21" s="7" t="n">
        <v>68</v>
      </c>
      <c r="C21" s="5" t="n">
        <v>507249</v>
      </c>
      <c r="D21" s="5" t="n">
        <v>-499843</v>
      </c>
      <c r="E21" s="5" t="n">
        <v>7474</v>
      </c>
    </row>
    <row r="22" spans="1:5">
      <c r="A22" s="4" t="s">
        <v>110</v>
      </c>
      <c r="B22" s="5" t="n">
        <v>68093</v>
      </c>
    </row>
    <row r="23" spans="1:5">
      <c r="A23" s="4" t="s">
        <v>98</v>
      </c>
      <c r="B23" s="7" t="n">
        <v>0</v>
      </c>
      <c r="C23" s="5" t="n">
        <v>1288</v>
      </c>
      <c r="D23" s="5" t="n">
        <v>0</v>
      </c>
      <c r="E23" s="5" t="n">
        <v>1288</v>
      </c>
    </row>
    <row r="24" spans="1:5">
      <c r="A24" s="4" t="s">
        <v>99</v>
      </c>
      <c r="B24" s="5" t="n">
        <v>92</v>
      </c>
    </row>
    <row r="25" spans="1:5">
      <c r="A25" s="4" t="s">
        <v>100</v>
      </c>
      <c r="B25" s="7" t="n">
        <v>11</v>
      </c>
      <c r="C25" s="5" t="n">
        <v>19345</v>
      </c>
      <c r="D25" s="5" t="n">
        <v>0</v>
      </c>
      <c r="E25" s="5" t="n">
        <v>19356</v>
      </c>
    </row>
    <row r="26" spans="1:5">
      <c r="A26" s="4" t="s">
        <v>101</v>
      </c>
      <c r="B26" s="5" t="n">
        <v>9906</v>
      </c>
    </row>
    <row r="27" spans="1:5">
      <c r="A27" s="4" t="s">
        <v>103</v>
      </c>
      <c r="B27" s="7" t="n">
        <v>0</v>
      </c>
      <c r="C27" s="5" t="n">
        <v>991</v>
      </c>
      <c r="D27" s="5" t="n">
        <v>0</v>
      </c>
      <c r="E27" s="5" t="n">
        <v>991</v>
      </c>
    </row>
    <row r="28" spans="1:5">
      <c r="A28" s="4" t="s">
        <v>104</v>
      </c>
      <c r="B28" s="5" t="n">
        <v>506</v>
      </c>
    </row>
    <row r="29" spans="1:5">
      <c r="A29" s="4" t="s">
        <v>90</v>
      </c>
      <c r="B29" s="7" t="n">
        <v>0</v>
      </c>
      <c r="C29" s="5" t="n">
        <v>0</v>
      </c>
      <c r="D29" s="5" t="n">
        <v>-24243</v>
      </c>
      <c r="E29" s="5" t="n">
        <v>-24243</v>
      </c>
    </row>
    <row r="30" spans="1:5">
      <c r="A30" s="4" t="s">
        <v>111</v>
      </c>
      <c r="B30" s="7" t="n">
        <v>79</v>
      </c>
      <c r="C30" s="7" t="n">
        <v>528873</v>
      </c>
      <c r="D30" s="7" t="n">
        <v>-524086</v>
      </c>
      <c r="E30" s="7" t="n">
        <v>4866</v>
      </c>
    </row>
    <row r="31" spans="1:5">
      <c r="A31" s="4" t="s">
        <v>112</v>
      </c>
      <c r="B31" s="5" t="n">
        <v>78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51</v>
      </c>
      <c r="B1" s="2" t="s">
        <v>1</v>
      </c>
    </row>
    <row r="2" spans="1:4">
      <c r="B2" s="2" t="s">
        <v>2</v>
      </c>
      <c r="C2" s="2" t="s">
        <v>30</v>
      </c>
      <c r="D2" s="2" t="s">
        <v>74</v>
      </c>
    </row>
    <row r="3" spans="1:4">
      <c r="A3" s="3" t="s">
        <v>352</v>
      </c>
    </row>
    <row r="4" spans="1:4">
      <c r="A4" s="4" t="s">
        <v>353</v>
      </c>
      <c r="B4" s="7" t="n">
        <v>1600000</v>
      </c>
      <c r="C4" s="7" t="n">
        <v>1600000</v>
      </c>
    </row>
    <row r="5" spans="1:4">
      <c r="A5" s="4" t="s">
        <v>354</v>
      </c>
      <c r="B5" s="7" t="n">
        <v>116000</v>
      </c>
      <c r="C5" s="7" t="n">
        <v>127000</v>
      </c>
      <c r="D5" s="7" t="n">
        <v>128000</v>
      </c>
    </row>
    <row r="6" spans="1:4">
      <c r="A6" s="4" t="s">
        <v>355</v>
      </c>
      <c r="B6" s="5" t="n">
        <v>0</v>
      </c>
      <c r="C6" s="5" t="n">
        <v>0</v>
      </c>
      <c r="D6" s="5"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56</v>
      </c>
      <c r="B1" s="2" t="s">
        <v>1</v>
      </c>
    </row>
    <row r="2" spans="1:4">
      <c r="B2" s="2" t="s">
        <v>2</v>
      </c>
      <c r="C2" s="2" t="s">
        <v>30</v>
      </c>
      <c r="D2" s="2" t="s">
        <v>74</v>
      </c>
    </row>
    <row r="3" spans="1:4">
      <c r="A3" s="4" t="s">
        <v>357</v>
      </c>
      <c r="B3" s="7" t="n">
        <v>19356000</v>
      </c>
      <c r="C3" s="7" t="n">
        <v>22869000</v>
      </c>
      <c r="D3" s="7" t="n">
        <v>3206000</v>
      </c>
    </row>
    <row r="4" spans="1:4">
      <c r="A4" s="10" t="n">
        <v>2015</v>
      </c>
    </row>
    <row r="5" spans="1:4">
      <c r="A5" s="4" t="s">
        <v>357</v>
      </c>
      <c r="B5" s="7" t="n">
        <v>1000000</v>
      </c>
    </row>
    <row r="6" spans="1:4">
      <c r="A6" s="4" t="s">
        <v>358</v>
      </c>
      <c r="B6" s="4" t="s">
        <v>359</v>
      </c>
    </row>
    <row r="7" spans="1:4">
      <c r="A7" s="11" t="n">
        <v>2015</v>
      </c>
    </row>
    <row r="8" spans="1:4">
      <c r="A8" s="4" t="s">
        <v>360</v>
      </c>
      <c r="B8" s="5" t="n">
        <v>1500000</v>
      </c>
    </row>
    <row r="9" spans="1:4">
      <c r="A9" s="4" t="s">
        <v>357</v>
      </c>
      <c r="B9" s="7" t="n">
        <v>3300000</v>
      </c>
    </row>
    <row r="10" spans="1:4">
      <c r="A10" s="4" t="s">
        <v>358</v>
      </c>
      <c r="B10" s="4" t="s">
        <v>361</v>
      </c>
    </row>
    <row r="11" spans="1:4">
      <c r="A11" s="12" t="n">
        <v>2015</v>
      </c>
    </row>
    <row r="12" spans="1:4">
      <c r="A12" s="4" t="s">
        <v>360</v>
      </c>
      <c r="B12" s="5" t="n">
        <v>1200000</v>
      </c>
    </row>
    <row r="13" spans="1:4">
      <c r="A13" s="4" t="s">
        <v>357</v>
      </c>
      <c r="B13" s="7" t="n">
        <v>3100000</v>
      </c>
    </row>
    <row r="14" spans="1:4">
      <c r="A14" s="4" t="s">
        <v>362</v>
      </c>
      <c r="B14" s="7" t="n">
        <v>109000</v>
      </c>
    </row>
    <row r="15" spans="1:4">
      <c r="A15" s="4" t="s">
        <v>358</v>
      </c>
      <c r="B15" s="4" t="s">
        <v>363</v>
      </c>
    </row>
    <row r="16" spans="1:4">
      <c r="A16" s="10" t="n">
        <v>2016</v>
      </c>
    </row>
    <row r="17" spans="1:4">
      <c r="A17" s="4" t="s">
        <v>360</v>
      </c>
      <c r="B17" s="5" t="n">
        <v>4100000</v>
      </c>
    </row>
    <row r="18" spans="1:4">
      <c r="A18" s="4" t="s">
        <v>357</v>
      </c>
      <c r="B18" s="7" t="n">
        <v>6900000</v>
      </c>
    </row>
    <row r="19" spans="1:4">
      <c r="A19" s="4" t="s">
        <v>362</v>
      </c>
      <c r="B19" s="7" t="n">
        <v>650000</v>
      </c>
    </row>
    <row r="20" spans="1:4">
      <c r="A20" s="4" t="s">
        <v>358</v>
      </c>
      <c r="B20" s="4" t="s">
        <v>364</v>
      </c>
    </row>
    <row r="21" spans="1:4">
      <c r="A21" s="4" t="s">
        <v>365</v>
      </c>
    </row>
    <row r="22" spans="1:4">
      <c r="A22" s="4" t="s">
        <v>360</v>
      </c>
      <c r="B22" s="5" t="n">
        <v>5500000</v>
      </c>
    </row>
    <row r="23" spans="1:4">
      <c r="A23" s="4" t="s">
        <v>357</v>
      </c>
      <c r="B23" s="7" t="n">
        <v>11500000</v>
      </c>
    </row>
    <row r="24" spans="1:4">
      <c r="A24" s="4" t="s">
        <v>362</v>
      </c>
      <c r="B24" s="7" t="n">
        <v>1100000</v>
      </c>
    </row>
    <row r="25" spans="1:4">
      <c r="A25" s="4" t="s">
        <v>358</v>
      </c>
      <c r="B25" s="4" t="s">
        <v>366</v>
      </c>
    </row>
    <row r="26" spans="1:4">
      <c r="A26" s="4" t="s">
        <v>367</v>
      </c>
    </row>
    <row r="27" spans="1:4">
      <c r="A27" s="4" t="s">
        <v>360</v>
      </c>
      <c r="B27" s="5" t="n">
        <v>1500000</v>
      </c>
    </row>
    <row r="28" spans="1:4">
      <c r="A28" s="4" t="s">
        <v>357</v>
      </c>
      <c r="B28" s="7" t="n">
        <v>3200000</v>
      </c>
    </row>
    <row r="29" spans="1:4">
      <c r="A29" s="4" t="s">
        <v>362</v>
      </c>
      <c r="B29" s="7" t="n">
        <v>26000</v>
      </c>
    </row>
    <row r="30" spans="1:4">
      <c r="A30" s="4" t="s">
        <v>368</v>
      </c>
    </row>
    <row r="31" spans="1:4">
      <c r="A31" s="4" t="s">
        <v>360</v>
      </c>
      <c r="B31" s="5" t="n">
        <v>2000000</v>
      </c>
    </row>
    <row r="32" spans="1:4">
      <c r="A32" s="4" t="s">
        <v>357</v>
      </c>
      <c r="B32" s="7" t="n">
        <v>2100000</v>
      </c>
    </row>
    <row r="33" spans="1:4">
      <c r="A33" s="4" t="s">
        <v>362</v>
      </c>
      <c r="B33" s="7" t="n">
        <v>18000</v>
      </c>
    </row>
    <row r="34" spans="1:4">
      <c r="A34" s="4" t="s">
        <v>358</v>
      </c>
      <c r="B34" s="4" t="s">
        <v>369</v>
      </c>
    </row>
    <row r="35" spans="1:4">
      <c r="A35" s="4" t="s">
        <v>370</v>
      </c>
    </row>
    <row r="36" spans="1:4">
      <c r="A36" s="4" t="s">
        <v>360</v>
      </c>
      <c r="B36" s="5" t="n">
        <v>12100000</v>
      </c>
    </row>
    <row r="37" spans="1:4">
      <c r="A37" s="4" t="s">
        <v>357</v>
      </c>
      <c r="B37" s="7" t="n">
        <v>13000000</v>
      </c>
    </row>
    <row r="38" spans="1:4">
      <c r="A38" s="4" t="s">
        <v>362</v>
      </c>
      <c r="B38" s="7" t="n">
        <v>1200000</v>
      </c>
    </row>
    <row r="39" spans="1:4">
      <c r="A39" s="4" t="s">
        <v>358</v>
      </c>
      <c r="B39" s="4" t="s">
        <v>3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74</v>
      </c>
    </row>
    <row r="3" spans="1:4">
      <c r="A3" s="3" t="s">
        <v>373</v>
      </c>
    </row>
    <row r="4" spans="1:4">
      <c r="A4" s="4" t="s">
        <v>374</v>
      </c>
      <c r="B4" s="5" t="n">
        <v>3761</v>
      </c>
      <c r="C4" s="5" t="n">
        <v>5039</v>
      </c>
      <c r="D4" s="5" t="n">
        <v>6526</v>
      </c>
    </row>
    <row r="5" spans="1:4">
      <c r="A5" s="4" t="s">
        <v>375</v>
      </c>
      <c r="B5" s="5" t="n">
        <v>0</v>
      </c>
      <c r="C5" s="5" t="n">
        <v>0</v>
      </c>
      <c r="D5" s="5" t="n">
        <v>0</v>
      </c>
    </row>
    <row r="6" spans="1:4">
      <c r="A6" s="4" t="s">
        <v>376</v>
      </c>
      <c r="B6" s="5" t="n">
        <v>0</v>
      </c>
      <c r="C6" s="5" t="n">
        <v>0</v>
      </c>
      <c r="D6" s="5" t="n">
        <v>0</v>
      </c>
    </row>
    <row r="7" spans="1:4">
      <c r="A7" s="4" t="s">
        <v>377</v>
      </c>
      <c r="B7" s="5" t="n">
        <v>-460</v>
      </c>
      <c r="C7" s="5" t="n">
        <v>0</v>
      </c>
      <c r="D7" s="5" t="n">
        <v>-1487</v>
      </c>
    </row>
    <row r="8" spans="1:4">
      <c r="A8" s="4" t="s">
        <v>378</v>
      </c>
      <c r="B8" s="5" t="n">
        <v>-1328</v>
      </c>
      <c r="C8" s="5" t="n">
        <v>-1278</v>
      </c>
      <c r="D8" s="5" t="n">
        <v>0</v>
      </c>
    </row>
    <row r="9" spans="1:4">
      <c r="A9" s="4" t="s">
        <v>379</v>
      </c>
      <c r="B9" s="5" t="n">
        <v>1973</v>
      </c>
      <c r="C9" s="5" t="n">
        <v>3761</v>
      </c>
      <c r="D9" s="5" t="n">
        <v>5039</v>
      </c>
    </row>
    <row r="10" spans="1:4">
      <c r="A10" s="4" t="s">
        <v>380</v>
      </c>
      <c r="B10" s="9" t="n">
        <v>2.23</v>
      </c>
      <c r="C10" s="9" t="n">
        <v>3.34</v>
      </c>
      <c r="D10" s="9" t="n">
        <v>3.08</v>
      </c>
    </row>
    <row r="11" spans="1:4">
      <c r="A11" s="4" t="s">
        <v>381</v>
      </c>
      <c r="B11" s="5" t="n">
        <v>0</v>
      </c>
      <c r="C11" s="5" t="n">
        <v>0</v>
      </c>
      <c r="D11" s="5" t="n">
        <v>0</v>
      </c>
    </row>
    <row r="12" spans="1:4">
      <c r="A12" s="4" t="s">
        <v>382</v>
      </c>
      <c r="B12" s="5" t="n">
        <v>0</v>
      </c>
      <c r="C12" s="5" t="n">
        <v>0</v>
      </c>
      <c r="D12" s="5" t="n">
        <v>0</v>
      </c>
    </row>
    <row r="13" spans="1:4">
      <c r="A13" s="4" t="s">
        <v>383</v>
      </c>
      <c r="B13" s="13" t="n">
        <v>1.97</v>
      </c>
      <c r="C13" s="5" t="n">
        <v>0</v>
      </c>
      <c r="D13" s="13" t="n">
        <v>2.19</v>
      </c>
    </row>
    <row r="14" spans="1:4">
      <c r="A14" s="4" t="s">
        <v>384</v>
      </c>
      <c r="B14" s="13" t="n">
        <v>1.97</v>
      </c>
      <c r="C14" s="13" t="n">
        <v>6.24</v>
      </c>
      <c r="D14" s="5" t="n">
        <v>0</v>
      </c>
    </row>
    <row r="15" spans="1:4">
      <c r="A15" s="4" t="s">
        <v>385</v>
      </c>
      <c r="B15" s="9" t="n">
        <v>2.47</v>
      </c>
      <c r="C15" s="9" t="n">
        <v>2.23</v>
      </c>
      <c r="D15" s="9" t="n">
        <v>3.34</v>
      </c>
    </row>
    <row r="16" spans="1:4">
      <c r="A16" s="4" t="s">
        <v>386</v>
      </c>
      <c r="B16" s="5" t="n">
        <v>1973</v>
      </c>
    </row>
    <row r="17" spans="1:4">
      <c r="A17" s="4" t="s">
        <v>387</v>
      </c>
      <c r="B17" s="9" t="n">
        <v>2.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30"/>
    <col customWidth="1" max="3" min="3" width="24"/>
    <col customWidth="1" max="4" min="4" width="24"/>
    <col customWidth="1" max="5" min="5" width="24"/>
  </cols>
  <sheetData>
    <row r="1" spans="1:5">
      <c r="A1" s="1" t="s">
        <v>388</v>
      </c>
      <c r="B1" s="2" t="s">
        <v>389</v>
      </c>
      <c r="C1" s="2" t="s">
        <v>390</v>
      </c>
      <c r="D1" s="2" t="s">
        <v>391</v>
      </c>
      <c r="E1" s="2" t="s">
        <v>392</v>
      </c>
    </row>
    <row r="2" spans="1:5">
      <c r="A2" s="4" t="s">
        <v>393</v>
      </c>
      <c r="B2" s="9" t="n">
        <v>2.47</v>
      </c>
      <c r="C2" s="9" t="n">
        <v>2.23</v>
      </c>
      <c r="D2" s="9" t="n">
        <v>3.34</v>
      </c>
      <c r="E2" s="9" t="n">
        <v>3.08</v>
      </c>
    </row>
    <row r="3" spans="1:5">
      <c r="A3" s="4" t="s">
        <v>394</v>
      </c>
      <c r="B3" s="5" t="n">
        <v>1973</v>
      </c>
    </row>
    <row r="4" spans="1:5">
      <c r="A4" s="4" t="s">
        <v>395</v>
      </c>
      <c r="B4" s="13" t="n">
        <v>2.47</v>
      </c>
    </row>
    <row r="5" spans="1:5">
      <c r="A5" s="4" t="s">
        <v>396</v>
      </c>
      <c r="B5" s="5" t="n">
        <v>1973</v>
      </c>
    </row>
    <row r="6" spans="1:5">
      <c r="A6" s="4" t="s">
        <v>397</v>
      </c>
      <c r="B6" s="9" t="n">
        <v>2.47</v>
      </c>
    </row>
    <row r="7" spans="1:5">
      <c r="A7" s="4" t="s">
        <v>398</v>
      </c>
    </row>
    <row r="8" spans="1:5">
      <c r="A8" s="4" t="s">
        <v>399</v>
      </c>
      <c r="B8" s="13" t="n">
        <v>1.92</v>
      </c>
    </row>
    <row r="9" spans="1:5">
      <c r="A9" s="4" t="s">
        <v>400</v>
      </c>
      <c r="B9" s="13" t="n">
        <v>3.07</v>
      </c>
    </row>
    <row r="10" spans="1:5">
      <c r="A10" s="4" t="s">
        <v>394</v>
      </c>
      <c r="B10" s="5" t="n">
        <v>1973</v>
      </c>
    </row>
    <row r="11" spans="1:5">
      <c r="A11" s="4" t="s">
        <v>401</v>
      </c>
      <c r="B11" s="13" t="n">
        <v>1.21</v>
      </c>
    </row>
    <row r="12" spans="1:5">
      <c r="A12" s="4" t="s">
        <v>395</v>
      </c>
      <c r="B12" s="13" t="n">
        <v>2.47</v>
      </c>
    </row>
    <row r="13" spans="1:5">
      <c r="A13" s="4" t="s">
        <v>396</v>
      </c>
      <c r="B13" s="5" t="n">
        <v>1973</v>
      </c>
    </row>
    <row r="14" spans="1:5">
      <c r="A14" s="4" t="s">
        <v>397</v>
      </c>
      <c r="B14" s="9" t="n">
        <v>2.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80"/>
    <col customWidth="1" max="3" min="3" width="67"/>
    <col customWidth="1" max="4" min="4" width="14"/>
    <col customWidth="1" max="5" min="5" width="14"/>
    <col customWidth="1" max="6" min="6" width="14"/>
  </cols>
  <sheetData>
    <row r="1" spans="1:6">
      <c r="A1" s="1" t="s">
        <v>402</v>
      </c>
      <c r="B1" s="2" t="s">
        <v>403</v>
      </c>
      <c r="C1" s="2" t="s">
        <v>1</v>
      </c>
    </row>
    <row r="2" spans="1:6">
      <c r="B2" s="2" t="s">
        <v>404</v>
      </c>
      <c r="C2" s="2" t="s">
        <v>2</v>
      </c>
      <c r="D2" s="2" t="s">
        <v>30</v>
      </c>
      <c r="E2" s="2" t="s">
        <v>74</v>
      </c>
      <c r="F2" s="2" t="s">
        <v>405</v>
      </c>
    </row>
    <row r="3" spans="1:6">
      <c r="A3" s="3" t="s">
        <v>406</v>
      </c>
    </row>
    <row r="4" spans="1:6">
      <c r="A4" s="4" t="s">
        <v>407</v>
      </c>
      <c r="C4" s="5" t="n">
        <v>1973</v>
      </c>
      <c r="D4" s="5" t="n">
        <v>3761</v>
      </c>
      <c r="E4" s="5" t="n">
        <v>5039</v>
      </c>
      <c r="F4" s="5" t="n">
        <v>6526</v>
      </c>
    </row>
    <row r="5" spans="1:6">
      <c r="A5" s="4" t="s">
        <v>408</v>
      </c>
      <c r="C5" s="9" t="n">
        <v>2.47</v>
      </c>
      <c r="D5" s="9" t="n">
        <v>2.23</v>
      </c>
      <c r="E5" s="9" t="n">
        <v>3.34</v>
      </c>
      <c r="F5" s="9" t="n">
        <v>3.08</v>
      </c>
    </row>
    <row r="6" spans="1:6">
      <c r="A6" s="4" t="s">
        <v>409</v>
      </c>
      <c r="B6" s="4" t="s">
        <v>410</v>
      </c>
      <c r="C6"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2</v>
      </c>
      <c r="B1" s="2" t="s">
        <v>1</v>
      </c>
    </row>
    <row r="2" spans="1:4">
      <c r="B2" s="2" t="s">
        <v>2</v>
      </c>
      <c r="C2" s="2" t="s">
        <v>30</v>
      </c>
      <c r="D2" s="2" t="s">
        <v>74</v>
      </c>
    </row>
    <row r="3" spans="1:4">
      <c r="A3" s="3" t="s">
        <v>413</v>
      </c>
    </row>
    <row r="4" spans="1:4">
      <c r="A4" s="4" t="s">
        <v>414</v>
      </c>
      <c r="B4" s="4" t="s">
        <v>415</v>
      </c>
      <c r="C4" s="4" t="s">
        <v>416</v>
      </c>
      <c r="D4" s="4" t="s">
        <v>283</v>
      </c>
    </row>
    <row r="5" spans="1:4">
      <c r="A5" s="4" t="s">
        <v>417</v>
      </c>
      <c r="B5" s="4" t="s">
        <v>418</v>
      </c>
      <c r="C5" s="4" t="s">
        <v>418</v>
      </c>
      <c r="D5" s="4" t="s">
        <v>418</v>
      </c>
    </row>
    <row r="6" spans="1:4">
      <c r="A6" s="4" t="s">
        <v>419</v>
      </c>
      <c r="B6" s="4" t="s">
        <v>420</v>
      </c>
      <c r="C6" s="4" t="s">
        <v>421</v>
      </c>
      <c r="D6" s="4" t="s">
        <v>422</v>
      </c>
    </row>
    <row r="7" spans="1:4">
      <c r="A7" s="4" t="s">
        <v>423</v>
      </c>
      <c r="B7" s="7" t="n">
        <v>0</v>
      </c>
      <c r="C7" s="7" t="n">
        <v>0</v>
      </c>
      <c r="D7" s="7" t="n">
        <v>0</v>
      </c>
    </row>
    <row r="8" spans="1:4">
      <c r="A8" s="4" t="s">
        <v>424</v>
      </c>
      <c r="B8" s="4" t="s">
        <v>425</v>
      </c>
      <c r="C8" s="4" t="s">
        <v>425</v>
      </c>
      <c r="D8" s="4" t="s">
        <v>425</v>
      </c>
    </row>
    <row r="9" spans="1:4">
      <c r="A9" s="4" t="s">
        <v>426</v>
      </c>
      <c r="B9" s="9" t="n">
        <v>1.03</v>
      </c>
      <c r="C9" s="9" t="n">
        <v>1.12</v>
      </c>
      <c r="D9" s="9" t="n">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427</v>
      </c>
      <c r="B1" s="2" t="s">
        <v>1</v>
      </c>
    </row>
    <row r="2" spans="1:5">
      <c r="B2" s="2" t="s">
        <v>2</v>
      </c>
      <c r="C2" s="2" t="s">
        <v>30</v>
      </c>
      <c r="D2" s="2" t="s">
        <v>74</v>
      </c>
      <c r="E2" s="2" t="s">
        <v>405</v>
      </c>
    </row>
    <row r="3" spans="1:5">
      <c r="A3" s="4" t="s">
        <v>428</v>
      </c>
      <c r="B3" s="5" t="n">
        <v>4003</v>
      </c>
      <c r="C3" s="5" t="n">
        <v>3146</v>
      </c>
      <c r="D3" s="5" t="n">
        <v>2427</v>
      </c>
    </row>
    <row r="4" spans="1:5">
      <c r="A4" s="4" t="s">
        <v>429</v>
      </c>
      <c r="B4" s="5" t="n">
        <v>1167</v>
      </c>
      <c r="C4" s="5" t="n">
        <v>849</v>
      </c>
      <c r="D4" s="5" t="n">
        <v>717</v>
      </c>
    </row>
    <row r="5" spans="1:5">
      <c r="A5" s="4" t="s">
        <v>430</v>
      </c>
      <c r="B5" s="5" t="n">
        <v>-3</v>
      </c>
      <c r="C5" s="5" t="n">
        <v>-23</v>
      </c>
      <c r="D5" s="5" t="n">
        <v>0</v>
      </c>
    </row>
    <row r="6" spans="1:5">
      <c r="A6" s="4" t="s">
        <v>431</v>
      </c>
      <c r="B6" s="5" t="n">
        <v>-307</v>
      </c>
      <c r="C6" s="5" t="n">
        <v>-107</v>
      </c>
      <c r="D6" s="5" t="n">
        <v>-195</v>
      </c>
    </row>
    <row r="7" spans="1:5">
      <c r="A7" s="4" t="s">
        <v>432</v>
      </c>
      <c r="B7" s="5" t="n">
        <v>5034</v>
      </c>
      <c r="C7" s="5" t="n">
        <v>4003</v>
      </c>
      <c r="D7" s="5" t="n">
        <v>3146</v>
      </c>
    </row>
    <row r="8" spans="1:5">
      <c r="A8" s="4" t="s">
        <v>433</v>
      </c>
      <c r="B8" s="9" t="n">
        <v>3.94</v>
      </c>
      <c r="C8" s="9" t="n">
        <v>5.56</v>
      </c>
      <c r="D8" s="9" t="n">
        <v>6.72</v>
      </c>
    </row>
    <row r="9" spans="1:5">
      <c r="A9" s="4" t="s">
        <v>434</v>
      </c>
      <c r="B9" s="13" t="n">
        <v>1.76</v>
      </c>
      <c r="C9" s="13" t="n">
        <v>1.83</v>
      </c>
      <c r="D9" s="13" t="n">
        <v>3.23</v>
      </c>
    </row>
    <row r="10" spans="1:5">
      <c r="A10" s="4" t="s">
        <v>435</v>
      </c>
      <c r="B10" s="13" t="n">
        <v>1.87</v>
      </c>
      <c r="C10" s="13" t="n">
        <v>1.77</v>
      </c>
      <c r="D10" s="13" t="n">
        <v>1.88</v>
      </c>
    </row>
    <row r="11" spans="1:5">
      <c r="A11" s="4" t="s">
        <v>436</v>
      </c>
      <c r="B11" s="13" t="n">
        <v>6.09</v>
      </c>
      <c r="C11" s="13" t="n">
        <v>12.58</v>
      </c>
      <c r="D11" s="13" t="n">
        <v>13.98</v>
      </c>
    </row>
    <row r="12" spans="1:5">
      <c r="A12" s="4" t="s">
        <v>437</v>
      </c>
      <c r="B12" s="9" t="n">
        <v>2.94</v>
      </c>
      <c r="C12" s="9" t="n">
        <v>3.94</v>
      </c>
      <c r="D12" s="9" t="n">
        <v>5.56</v>
      </c>
    </row>
    <row r="13" spans="1:5">
      <c r="A13" s="4" t="s">
        <v>438</v>
      </c>
      <c r="B13" s="4" t="s">
        <v>439</v>
      </c>
      <c r="C13" s="4" t="s">
        <v>440</v>
      </c>
      <c r="D13" s="4" t="s">
        <v>440</v>
      </c>
    </row>
    <row r="14" spans="1:5">
      <c r="A14" s="4" t="s">
        <v>441</v>
      </c>
      <c r="B14" s="7" t="n">
        <v>53</v>
      </c>
      <c r="C14" s="7" t="n">
        <v>4</v>
      </c>
      <c r="D14" s="7" t="n">
        <v>1613</v>
      </c>
      <c r="E14" s="7" t="n">
        <v>18700</v>
      </c>
    </row>
    <row r="15" spans="1:5">
      <c r="A15" s="4" t="s">
        <v>442</v>
      </c>
      <c r="B15" s="5" t="n">
        <v>4729</v>
      </c>
    </row>
    <row r="16" spans="1:5">
      <c r="A16" s="4" t="s">
        <v>443</v>
      </c>
      <c r="B16" s="7" t="n">
        <v>3</v>
      </c>
    </row>
    <row r="17" spans="1:5">
      <c r="A17" s="4" t="s">
        <v>444</v>
      </c>
      <c r="B17" s="4" t="s">
        <v>445</v>
      </c>
    </row>
    <row r="18" spans="1:5">
      <c r="A18" s="4" t="s">
        <v>446</v>
      </c>
      <c r="B18" s="7" t="n">
        <v>49</v>
      </c>
    </row>
    <row r="19" spans="1:5">
      <c r="A19" s="4" t="s">
        <v>447</v>
      </c>
      <c r="B19" s="5" t="n">
        <v>2555</v>
      </c>
    </row>
    <row r="20" spans="1:5">
      <c r="A20" s="4" t="s">
        <v>448</v>
      </c>
      <c r="B20" s="9" t="n">
        <v>3.9</v>
      </c>
    </row>
    <row r="21" spans="1:5">
      <c r="A21" s="4" t="s">
        <v>449</v>
      </c>
      <c r="B21" s="4" t="s">
        <v>450</v>
      </c>
    </row>
    <row r="22" spans="1:5">
      <c r="A22" s="4" t="s">
        <v>451</v>
      </c>
      <c r="B22" s="7" t="n">
        <v>25</v>
      </c>
    </row>
    <row r="23" spans="1:5">
      <c r="A23" s="4" t="s">
        <v>452</v>
      </c>
      <c r="B23" s="5" t="n">
        <v>40</v>
      </c>
      <c r="C23" s="5" t="n">
        <v>3</v>
      </c>
      <c r="D23" s="5" t="n">
        <v>29</v>
      </c>
    </row>
    <row r="24" spans="1:5">
      <c r="A24" s="4" t="s">
        <v>453</v>
      </c>
      <c r="B24" s="7" t="n">
        <v>1000</v>
      </c>
      <c r="C24" s="7" t="n">
        <v>998</v>
      </c>
      <c r="D24" s="7" t="n">
        <v>5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54</v>
      </c>
      <c r="B1" s="2" t="s">
        <v>1</v>
      </c>
    </row>
    <row r="2" spans="1:2">
      <c r="B2" s="2" t="s">
        <v>348</v>
      </c>
    </row>
    <row r="3" spans="1:2">
      <c r="A3" s="4" t="s">
        <v>455</v>
      </c>
    </row>
    <row r="4" spans="1:2">
      <c r="A4" s="4" t="s">
        <v>456</v>
      </c>
      <c r="B4" s="7" t="n">
        <v>244000</v>
      </c>
    </row>
    <row r="5" spans="1:2">
      <c r="A5" s="4" t="s">
        <v>457</v>
      </c>
      <c r="B5" s="4" t="s">
        <v>458</v>
      </c>
    </row>
    <row r="6" spans="1:2">
      <c r="A6" s="4" t="s">
        <v>459</v>
      </c>
    </row>
    <row r="7" spans="1:2">
      <c r="A7" s="4" t="s">
        <v>456</v>
      </c>
      <c r="B7" s="7" t="n">
        <v>2300000</v>
      </c>
    </row>
    <row r="8" spans="1:2">
      <c r="A8" s="4" t="s">
        <v>457</v>
      </c>
      <c r="B8"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61</v>
      </c>
      <c r="B1" s="2" t="s">
        <v>348</v>
      </c>
    </row>
    <row r="2" spans="1:2">
      <c r="A2" s="3" t="s">
        <v>462</v>
      </c>
    </row>
    <row r="3" spans="1:2">
      <c r="A3" s="5" t="n">
        <v>2018</v>
      </c>
      <c r="B3" s="7" t="n">
        <v>625</v>
      </c>
    </row>
    <row r="4" spans="1:2">
      <c r="A4" s="5" t="n">
        <v>2019</v>
      </c>
      <c r="B4" s="5" t="n">
        <v>652</v>
      </c>
    </row>
    <row r="5" spans="1:2">
      <c r="A5" s="5" t="n">
        <v>2020</v>
      </c>
      <c r="B5" s="5" t="n">
        <v>666</v>
      </c>
    </row>
    <row r="6" spans="1:2">
      <c r="A6" s="5" t="n">
        <v>2021</v>
      </c>
      <c r="B6" s="5" t="n">
        <v>676</v>
      </c>
    </row>
    <row r="7" spans="1:2">
      <c r="A7" s="5" t="n">
        <v>2022</v>
      </c>
      <c r="B7" s="5" t="n">
        <v>696</v>
      </c>
    </row>
    <row r="8" spans="1:2">
      <c r="A8" s="4" t="s">
        <v>350</v>
      </c>
      <c r="B8" s="5" t="n">
        <v>175</v>
      </c>
    </row>
    <row r="9" spans="1:2">
      <c r="A9" s="4" t="s">
        <v>463</v>
      </c>
      <c r="B9" s="7" t="n">
        <v>34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48</v>
      </c>
    </row>
    <row r="2" spans="1:2">
      <c r="A2" s="3" t="s">
        <v>465</v>
      </c>
    </row>
    <row r="3" spans="1:2">
      <c r="A3" s="4" t="s">
        <v>466</v>
      </c>
      <c r="B3" s="7" t="n">
        <v>4800</v>
      </c>
    </row>
    <row r="4" spans="1:2">
      <c r="A4" s="4" t="s">
        <v>467</v>
      </c>
      <c r="B4" s="7"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0</v>
      </c>
      <c r="D2" s="2" t="s">
        <v>74</v>
      </c>
    </row>
    <row r="3" spans="1:4">
      <c r="A3" s="3" t="s">
        <v>114</v>
      </c>
    </row>
    <row r="4" spans="1:4">
      <c r="A4" s="4" t="s">
        <v>90</v>
      </c>
      <c r="B4" s="7" t="n">
        <v>-24243</v>
      </c>
      <c r="C4" s="7" t="n">
        <v>-16472</v>
      </c>
      <c r="D4" s="7" t="n">
        <v>-14542</v>
      </c>
    </row>
    <row r="5" spans="1:4">
      <c r="A5" s="3" t="s">
        <v>115</v>
      </c>
    </row>
    <row r="6" spans="1:4">
      <c r="A6" s="4" t="s">
        <v>116</v>
      </c>
      <c r="B6" s="5" t="n">
        <v>1141</v>
      </c>
      <c r="C6" s="5" t="n">
        <v>1120</v>
      </c>
      <c r="D6" s="5" t="n">
        <v>429</v>
      </c>
    </row>
    <row r="7" spans="1:4">
      <c r="A7" s="4" t="s">
        <v>117</v>
      </c>
      <c r="B7" s="5" t="n">
        <v>116</v>
      </c>
      <c r="C7" s="5" t="n">
        <v>127</v>
      </c>
      <c r="D7" s="5" t="n">
        <v>128</v>
      </c>
    </row>
    <row r="8" spans="1:4">
      <c r="A8" s="4" t="s">
        <v>118</v>
      </c>
      <c r="B8" s="5" t="n">
        <v>1288</v>
      </c>
      <c r="C8" s="5" t="n">
        <v>1223</v>
      </c>
      <c r="D8" s="5" t="n">
        <v>1007</v>
      </c>
    </row>
    <row r="9" spans="1:4">
      <c r="A9" s="4" t="s">
        <v>119</v>
      </c>
      <c r="B9" s="5" t="n">
        <v>1004</v>
      </c>
      <c r="C9" s="5" t="n">
        <v>187</v>
      </c>
      <c r="D9" s="5" t="n">
        <v>287</v>
      </c>
    </row>
    <row r="10" spans="1:4">
      <c r="A10" s="4" t="s">
        <v>120</v>
      </c>
      <c r="B10" s="5" t="n">
        <v>-42</v>
      </c>
      <c r="C10" s="5" t="n">
        <v>27</v>
      </c>
      <c r="D10" s="5" t="n">
        <v>-62</v>
      </c>
    </row>
    <row r="11" spans="1:4">
      <c r="A11" s="3" t="s">
        <v>121</v>
      </c>
    </row>
    <row r="12" spans="1:4">
      <c r="A12" s="4" t="s">
        <v>122</v>
      </c>
      <c r="B12" s="5" t="n">
        <v>230</v>
      </c>
      <c r="C12" s="5" t="n">
        <v>1442</v>
      </c>
      <c r="D12" s="5" t="n">
        <v>-1018</v>
      </c>
    </row>
    <row r="13" spans="1:4">
      <c r="A13" s="4" t="s">
        <v>34</v>
      </c>
      <c r="B13" s="5" t="n">
        <v>-555</v>
      </c>
      <c r="C13" s="5" t="n">
        <v>-125</v>
      </c>
      <c r="D13" s="5" t="n">
        <v>0</v>
      </c>
    </row>
    <row r="14" spans="1:4">
      <c r="A14" s="4" t="s">
        <v>35</v>
      </c>
      <c r="B14" s="5" t="n">
        <v>-4312</v>
      </c>
      <c r="C14" s="5" t="n">
        <v>-558</v>
      </c>
      <c r="D14" s="5" t="n">
        <v>-1033</v>
      </c>
    </row>
    <row r="15" spans="1:4">
      <c r="A15" s="4" t="s">
        <v>123</v>
      </c>
      <c r="B15" s="5" t="n">
        <v>-2533</v>
      </c>
      <c r="C15" s="5" t="n">
        <v>-18</v>
      </c>
      <c r="D15" s="5" t="n">
        <v>-147</v>
      </c>
    </row>
    <row r="16" spans="1:4">
      <c r="A16" s="4" t="s">
        <v>44</v>
      </c>
      <c r="B16" s="5" t="n">
        <v>1147</v>
      </c>
      <c r="C16" s="5" t="n">
        <v>-174</v>
      </c>
      <c r="D16" s="5" t="n">
        <v>493</v>
      </c>
    </row>
    <row r="17" spans="1:4">
      <c r="A17" s="4" t="s">
        <v>45</v>
      </c>
      <c r="B17" s="5" t="n">
        <v>2226</v>
      </c>
      <c r="C17" s="5" t="n">
        <v>245</v>
      </c>
      <c r="D17" s="5" t="n">
        <v>572</v>
      </c>
    </row>
    <row r="18" spans="1:4">
      <c r="A18" s="4" t="s">
        <v>46</v>
      </c>
      <c r="B18" s="5" t="n">
        <v>-999</v>
      </c>
      <c r="C18" s="5" t="n">
        <v>-2122</v>
      </c>
      <c r="D18" s="5" t="n">
        <v>8271</v>
      </c>
    </row>
    <row r="19" spans="1:4">
      <c r="A19" s="4" t="s">
        <v>47</v>
      </c>
      <c r="B19" s="5" t="n">
        <v>-163</v>
      </c>
      <c r="C19" s="5" t="n">
        <v>168</v>
      </c>
      <c r="D19" s="5" t="n">
        <v>-230</v>
      </c>
    </row>
    <row r="20" spans="1:4">
      <c r="A20" s="4" t="s">
        <v>48</v>
      </c>
      <c r="B20" s="5" t="n">
        <v>9964</v>
      </c>
      <c r="C20" s="5" t="n">
        <v>56</v>
      </c>
      <c r="D20" s="5" t="n">
        <v>18</v>
      </c>
    </row>
    <row r="21" spans="1:4">
      <c r="A21" s="4" t="s">
        <v>52</v>
      </c>
      <c r="B21" s="5" t="n">
        <v>252</v>
      </c>
      <c r="C21" s="5" t="n">
        <v>53</v>
      </c>
      <c r="D21" s="5" t="n">
        <v>0</v>
      </c>
    </row>
    <row r="22" spans="1:4">
      <c r="A22" s="4" t="s">
        <v>124</v>
      </c>
      <c r="B22" s="5" t="n">
        <v>-15479</v>
      </c>
      <c r="C22" s="5" t="n">
        <v>-14821</v>
      </c>
      <c r="D22" s="5" t="n">
        <v>-5827</v>
      </c>
    </row>
    <row r="23" spans="1:4">
      <c r="A23" s="3" t="s">
        <v>125</v>
      </c>
    </row>
    <row r="24" spans="1:4">
      <c r="A24" s="4" t="s">
        <v>126</v>
      </c>
      <c r="B24" s="5" t="n">
        <v>59</v>
      </c>
      <c r="C24" s="5" t="n">
        <v>4</v>
      </c>
      <c r="D24" s="5" t="n">
        <v>0</v>
      </c>
    </row>
    <row r="25" spans="1:4">
      <c r="A25" s="4" t="s">
        <v>127</v>
      </c>
      <c r="B25" s="5" t="n">
        <v>-3100</v>
      </c>
      <c r="C25" s="5" t="n">
        <v>-895</v>
      </c>
      <c r="D25" s="5" t="n">
        <v>-1140</v>
      </c>
    </row>
    <row r="26" spans="1:4">
      <c r="A26" s="4" t="s">
        <v>128</v>
      </c>
      <c r="B26" s="5" t="n">
        <v>-3041</v>
      </c>
      <c r="C26" s="5" t="n">
        <v>-891</v>
      </c>
      <c r="D26" s="5" t="n">
        <v>-1140</v>
      </c>
    </row>
    <row r="27" spans="1:4">
      <c r="A27" s="3" t="s">
        <v>129</v>
      </c>
    </row>
    <row r="28" spans="1:4">
      <c r="A28" s="4" t="s">
        <v>130</v>
      </c>
      <c r="B28" s="5" t="n">
        <v>0</v>
      </c>
      <c r="C28" s="5" t="n">
        <v>-15</v>
      </c>
      <c r="D28" s="5" t="n">
        <v>0</v>
      </c>
    </row>
    <row r="29" spans="1:4">
      <c r="A29" s="4" t="s">
        <v>131</v>
      </c>
      <c r="B29" s="5" t="n">
        <v>20347</v>
      </c>
      <c r="C29" s="5" t="n">
        <v>22978</v>
      </c>
      <c r="D29" s="5" t="n">
        <v>6506</v>
      </c>
    </row>
    <row r="30" spans="1:4">
      <c r="A30" s="4" t="s">
        <v>132</v>
      </c>
      <c r="B30" s="5" t="n">
        <v>20347</v>
      </c>
      <c r="C30" s="5" t="n">
        <v>22963</v>
      </c>
      <c r="D30" s="5" t="n">
        <v>6506</v>
      </c>
    </row>
    <row r="31" spans="1:4">
      <c r="A31" s="4" t="s">
        <v>133</v>
      </c>
      <c r="B31" s="5" t="n">
        <v>1827</v>
      </c>
      <c r="C31" s="5" t="n">
        <v>7251</v>
      </c>
      <c r="D31" s="5" t="n">
        <v>-461</v>
      </c>
    </row>
    <row r="32" spans="1:4">
      <c r="A32" s="4" t="s">
        <v>134</v>
      </c>
      <c r="B32" s="5" t="n">
        <v>15139</v>
      </c>
      <c r="C32" s="5" t="n">
        <v>7888</v>
      </c>
      <c r="D32" s="5" t="n">
        <v>8349</v>
      </c>
    </row>
    <row r="33" spans="1:4">
      <c r="A33" s="4" t="s">
        <v>135</v>
      </c>
      <c r="B33" s="5" t="n">
        <v>16966</v>
      </c>
      <c r="C33" s="5" t="n">
        <v>15139</v>
      </c>
      <c r="D33" s="5" t="n">
        <v>7888</v>
      </c>
    </row>
    <row r="34" spans="1:4">
      <c r="A34" s="3" t="s">
        <v>136</v>
      </c>
    </row>
    <row r="35" spans="1:4">
      <c r="A35" s="4" t="s">
        <v>137</v>
      </c>
      <c r="B35" s="5" t="n">
        <v>165</v>
      </c>
      <c r="C35" s="5" t="n">
        <v>351</v>
      </c>
      <c r="D35" s="5" t="n">
        <v>165</v>
      </c>
    </row>
    <row r="36" spans="1:4">
      <c r="A36" s="4" t="s">
        <v>138</v>
      </c>
      <c r="B36" s="7" t="n">
        <v>0</v>
      </c>
      <c r="C36" s="7" t="n">
        <v>721</v>
      </c>
      <c r="D3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8</v>
      </c>
      <c r="B1" s="2" t="s">
        <v>1</v>
      </c>
    </row>
    <row r="2" spans="1:4">
      <c r="B2" s="2" t="s">
        <v>2</v>
      </c>
      <c r="C2" s="2" t="s">
        <v>30</v>
      </c>
      <c r="D2" s="2" t="s">
        <v>74</v>
      </c>
    </row>
    <row r="3" spans="1:4">
      <c r="A3" s="3" t="s">
        <v>469</v>
      </c>
    </row>
    <row r="4" spans="1:4">
      <c r="A4" s="4" t="s">
        <v>470</v>
      </c>
      <c r="B4" s="7" t="n">
        <v>531000</v>
      </c>
      <c r="C4" s="7" t="n">
        <v>483000</v>
      </c>
      <c r="D4" s="7" t="n">
        <v>46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1</v>
      </c>
      <c r="B1" s="2" t="s">
        <v>2</v>
      </c>
      <c r="C1" s="2" t="s">
        <v>30</v>
      </c>
    </row>
    <row r="2" spans="1:3">
      <c r="A2" s="3" t="s">
        <v>472</v>
      </c>
    </row>
    <row r="3" spans="1:3">
      <c r="A3" s="4" t="s">
        <v>473</v>
      </c>
      <c r="B3" s="7" t="n">
        <v>1561</v>
      </c>
      <c r="C3" s="7" t="n">
        <v>2351</v>
      </c>
    </row>
    <row r="4" spans="1:3">
      <c r="A4" s="4" t="s">
        <v>474</v>
      </c>
      <c r="B4" s="5" t="n">
        <v>82210</v>
      </c>
      <c r="C4" s="5" t="n">
        <v>126335</v>
      </c>
    </row>
    <row r="5" spans="1:3">
      <c r="A5" s="4" t="s">
        <v>475</v>
      </c>
      <c r="B5" s="5" t="n">
        <v>7435</v>
      </c>
      <c r="C5" s="5" t="n">
        <v>6998</v>
      </c>
    </row>
    <row r="6" spans="1:3">
      <c r="A6" s="4" t="s">
        <v>476</v>
      </c>
      <c r="B6" s="5" t="n">
        <v>13005</v>
      </c>
      <c r="C6" s="5" t="n">
        <v>20024</v>
      </c>
    </row>
    <row r="7" spans="1:3">
      <c r="A7" s="4" t="s">
        <v>46</v>
      </c>
      <c r="B7" s="5" t="n">
        <v>1081</v>
      </c>
      <c r="C7" s="5" t="n">
        <v>2091</v>
      </c>
    </row>
    <row r="8" spans="1:3">
      <c r="A8" s="4" t="s">
        <v>333</v>
      </c>
      <c r="B8" s="5" t="n">
        <v>5944</v>
      </c>
      <c r="C8" s="5" t="n">
        <v>9045</v>
      </c>
    </row>
    <row r="9" spans="1:3">
      <c r="A9" s="4" t="s">
        <v>477</v>
      </c>
      <c r="B9" s="5" t="n">
        <v>111236</v>
      </c>
      <c r="C9" s="5" t="n">
        <v>166844</v>
      </c>
    </row>
    <row r="10" spans="1:3">
      <c r="A10" s="4" t="s">
        <v>478</v>
      </c>
      <c r="B10" s="5" t="n">
        <v>-111236</v>
      </c>
      <c r="C10" s="5" t="n">
        <v>-166844</v>
      </c>
    </row>
    <row r="11" spans="1:3">
      <c r="A11" s="4" t="s">
        <v>472</v>
      </c>
      <c r="B11" s="7" t="n">
        <v>0</v>
      </c>
      <c r="C11"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79</v>
      </c>
      <c r="B1" s="2" t="s">
        <v>1</v>
      </c>
    </row>
    <row r="2" spans="1:4">
      <c r="B2" s="2" t="s">
        <v>2</v>
      </c>
      <c r="C2" s="2" t="s">
        <v>30</v>
      </c>
      <c r="D2" s="2" t="s">
        <v>74</v>
      </c>
    </row>
    <row r="3" spans="1:4">
      <c r="A3" s="3" t="s">
        <v>480</v>
      </c>
    </row>
    <row r="4" spans="1:4">
      <c r="A4" s="4" t="s">
        <v>481</v>
      </c>
      <c r="B4" s="7" t="n">
        <v>0</v>
      </c>
      <c r="C4" s="7" t="n">
        <v>0</v>
      </c>
      <c r="D4" s="7" t="n">
        <v>0</v>
      </c>
    </row>
    <row r="5" spans="1:4">
      <c r="A5" s="4" t="s">
        <v>482</v>
      </c>
      <c r="B5" s="6" t="n">
        <v>391.5</v>
      </c>
    </row>
    <row r="6" spans="1:4">
      <c r="A6" s="4" t="s">
        <v>483</v>
      </c>
      <c r="B6" s="4" t="s">
        <v>484</v>
      </c>
    </row>
    <row r="7" spans="1:4">
      <c r="A7" s="4" t="s">
        <v>485</v>
      </c>
      <c r="B7" s="4" t="s">
        <v>486</v>
      </c>
    </row>
    <row r="8" spans="1:4">
      <c r="A8" s="4" t="s">
        <v>487</v>
      </c>
      <c r="B8" s="7" t="n">
        <v>0</v>
      </c>
      <c r="C8" s="5" t="n">
        <v>0</v>
      </c>
    </row>
    <row r="9" spans="1:4">
      <c r="A9" s="4" t="s">
        <v>488</v>
      </c>
      <c r="B9" s="7" t="n">
        <v>0</v>
      </c>
      <c r="C9" s="7" t="n">
        <v>0</v>
      </c>
    </row>
    <row r="10" spans="1:4">
      <c r="A10" s="4" t="s">
        <v>489</v>
      </c>
      <c r="B10" s="5" t="n">
        <v>19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348</v>
      </c>
    </row>
    <row r="3" spans="1:2">
      <c r="A3" s="4" t="s">
        <v>491</v>
      </c>
      <c r="B3" s="4" t="s">
        <v>492</v>
      </c>
    </row>
    <row r="4" spans="1:2">
      <c r="A4" s="4" t="s">
        <v>493</v>
      </c>
      <c r="B4" s="7" t="n">
        <v>7400</v>
      </c>
    </row>
    <row r="5" spans="1:2">
      <c r="A5" s="4" t="s">
        <v>494</v>
      </c>
      <c r="B5" s="4" t="s">
        <v>4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95</v>
      </c>
      <c r="B1" s="2" t="s">
        <v>1</v>
      </c>
    </row>
    <row r="2" spans="1:4">
      <c r="B2" s="2" t="s">
        <v>2</v>
      </c>
      <c r="C2" s="2" t="s">
        <v>30</v>
      </c>
      <c r="D2" s="2" t="s">
        <v>74</v>
      </c>
    </row>
    <row r="3" spans="1:4">
      <c r="A3" s="3" t="s">
        <v>496</v>
      </c>
    </row>
    <row r="4" spans="1:4">
      <c r="A4" s="4" t="s">
        <v>497</v>
      </c>
      <c r="B4" s="7" t="n">
        <v>278000</v>
      </c>
      <c r="C4" s="7" t="n">
        <v>214000</v>
      </c>
      <c r="D4" s="7" t="n">
        <v>10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294</v>
      </c>
      <c r="J1" s="2" t="s">
        <v>1</v>
      </c>
    </row>
    <row r="2" spans="1:12">
      <c r="B2" s="2" t="s">
        <v>2</v>
      </c>
      <c r="C2" s="2" t="s">
        <v>295</v>
      </c>
      <c r="D2" s="2" t="s">
        <v>296</v>
      </c>
      <c r="E2" s="2" t="s">
        <v>297</v>
      </c>
      <c r="F2" s="2" t="s">
        <v>30</v>
      </c>
      <c r="G2" s="2" t="s">
        <v>298</v>
      </c>
      <c r="H2" s="2" t="s">
        <v>4</v>
      </c>
      <c r="I2" s="2" t="s">
        <v>299</v>
      </c>
      <c r="J2" s="2" t="s">
        <v>2</v>
      </c>
      <c r="K2" s="2" t="s">
        <v>30</v>
      </c>
      <c r="L2" s="2" t="s">
        <v>74</v>
      </c>
    </row>
    <row r="3" spans="1:12">
      <c r="A3" s="3" t="s">
        <v>499</v>
      </c>
    </row>
    <row r="4" spans="1:12">
      <c r="A4" s="4" t="s">
        <v>279</v>
      </c>
      <c r="B4" s="7" t="n">
        <v>2560</v>
      </c>
      <c r="C4" s="7" t="n">
        <v>6086</v>
      </c>
      <c r="D4" s="7" t="n">
        <v>1453</v>
      </c>
      <c r="E4" s="7" t="n">
        <v>792</v>
      </c>
      <c r="F4" s="7" t="n">
        <v>2905</v>
      </c>
      <c r="G4" s="7" t="n">
        <v>4000</v>
      </c>
      <c r="H4" s="7" t="n">
        <v>4155</v>
      </c>
      <c r="I4" s="7" t="n">
        <v>3701</v>
      </c>
      <c r="J4" s="7" t="n">
        <v>10891</v>
      </c>
      <c r="K4" s="7" t="n">
        <v>14761</v>
      </c>
      <c r="L4" s="7" t="n">
        <v>9188</v>
      </c>
    </row>
    <row r="5" spans="1:12">
      <c r="A5" s="4" t="s">
        <v>83</v>
      </c>
      <c r="B5" s="5" t="n">
        <v>10</v>
      </c>
      <c r="C5" s="5" t="n">
        <v>243</v>
      </c>
      <c r="D5" s="5" t="n">
        <v>508</v>
      </c>
      <c r="E5" s="5" t="n">
        <v>254</v>
      </c>
      <c r="F5" s="5" t="n">
        <v>505</v>
      </c>
      <c r="G5" s="5" t="n">
        <v>1207</v>
      </c>
      <c r="H5" s="5" t="n">
        <v>1563</v>
      </c>
      <c r="I5" s="5" t="n">
        <v>1112</v>
      </c>
      <c r="J5" s="5" t="n">
        <v>1015</v>
      </c>
      <c r="K5" s="5" t="n">
        <v>4387</v>
      </c>
      <c r="L5" s="5" t="n">
        <v>2008</v>
      </c>
    </row>
    <row r="6" spans="1:12">
      <c r="A6" s="4" t="s">
        <v>90</v>
      </c>
      <c r="B6" s="7" t="n">
        <v>-7861</v>
      </c>
      <c r="C6" s="7" t="n">
        <v>-5241</v>
      </c>
      <c r="D6" s="7" t="n">
        <v>-5494</v>
      </c>
      <c r="E6" s="7" t="n">
        <v>-5647</v>
      </c>
      <c r="F6" s="7" t="n">
        <v>-5370</v>
      </c>
      <c r="G6" s="7" t="n">
        <v>-4070</v>
      </c>
      <c r="H6" s="7" t="n">
        <v>-3476</v>
      </c>
      <c r="I6" s="7" t="n">
        <v>-3556</v>
      </c>
      <c r="J6" s="7" t="n">
        <v>-24243</v>
      </c>
      <c r="K6" s="7" t="n">
        <v>-16472</v>
      </c>
      <c r="L6" s="7" t="n">
        <v>-14542</v>
      </c>
    </row>
    <row r="7" spans="1:12">
      <c r="A7" s="4" t="s">
        <v>91</v>
      </c>
      <c r="B7" s="9" t="n">
        <v>-0.1</v>
      </c>
      <c r="C7" s="9" t="n">
        <v>-0.07000000000000001</v>
      </c>
      <c r="D7" s="9" t="n">
        <v>-0.08</v>
      </c>
      <c r="E7" s="9" t="n">
        <v>-0.08</v>
      </c>
      <c r="F7" s="9" t="n">
        <v>-0.09</v>
      </c>
      <c r="G7" s="9" t="n">
        <v>-0.08</v>
      </c>
      <c r="H7" s="9" t="n">
        <v>-0.07000000000000001</v>
      </c>
      <c r="I7" s="9" t="n">
        <v>-0.07000000000000001</v>
      </c>
      <c r="J7" s="9" t="n">
        <v>-0.33</v>
      </c>
      <c r="K7" s="9" t="n">
        <v>-0.32</v>
      </c>
      <c r="L7" s="9" t="n">
        <v>-0.3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0</v>
      </c>
      <c r="B1" s="2" t="s">
        <v>1</v>
      </c>
    </row>
    <row r="2" spans="1:4">
      <c r="B2" s="2" t="s">
        <v>2</v>
      </c>
      <c r="C2" s="2" t="s">
        <v>30</v>
      </c>
      <c r="D2" s="2" t="s">
        <v>74</v>
      </c>
    </row>
    <row r="3" spans="1:4">
      <c r="A3" s="4" t="s">
        <v>501</v>
      </c>
    </row>
    <row r="4" spans="1:4">
      <c r="A4" s="4" t="s">
        <v>502</v>
      </c>
      <c r="B4" s="7" t="n">
        <v>0</v>
      </c>
      <c r="C4" s="7" t="n">
        <v>370</v>
      </c>
      <c r="D4" s="7" t="n">
        <v>400</v>
      </c>
    </row>
    <row r="5" spans="1:4">
      <c r="A5" s="4" t="s">
        <v>503</v>
      </c>
      <c r="B5" s="5" t="n">
        <v>0</v>
      </c>
      <c r="C5" s="5" t="n">
        <v>0</v>
      </c>
      <c r="D5" s="5" t="n">
        <v>0</v>
      </c>
    </row>
    <row r="6" spans="1:4">
      <c r="A6" s="4" t="s">
        <v>504</v>
      </c>
      <c r="B6" s="5" t="n">
        <v>0</v>
      </c>
      <c r="C6" s="5" t="n">
        <v>0</v>
      </c>
      <c r="D6" s="5" t="n">
        <v>0</v>
      </c>
    </row>
    <row r="7" spans="1:4">
      <c r="A7" s="4" t="s">
        <v>505</v>
      </c>
      <c r="B7" s="5" t="n">
        <v>0</v>
      </c>
      <c r="C7" s="5" t="n">
        <v>-370</v>
      </c>
      <c r="D7" s="5" t="n">
        <v>-30</v>
      </c>
    </row>
    <row r="8" spans="1:4">
      <c r="A8" s="4" t="s">
        <v>506</v>
      </c>
      <c r="B8" s="5" t="n">
        <v>0</v>
      </c>
      <c r="C8" s="5" t="n">
        <v>0</v>
      </c>
      <c r="D8" s="5" t="n">
        <v>370</v>
      </c>
    </row>
    <row r="9" spans="1:4">
      <c r="A9" s="4" t="s">
        <v>507</v>
      </c>
    </row>
    <row r="10" spans="1:4">
      <c r="A10" s="4" t="s">
        <v>502</v>
      </c>
      <c r="B10" s="5" t="n">
        <v>166844</v>
      </c>
      <c r="C10" s="5" t="n">
        <v>161160</v>
      </c>
      <c r="D10" s="5" t="n">
        <v>156671</v>
      </c>
    </row>
    <row r="11" spans="1:4">
      <c r="A11" s="4" t="s">
        <v>503</v>
      </c>
      <c r="B11" s="5" t="n">
        <v>-55608</v>
      </c>
      <c r="C11" s="5" t="n">
        <v>0</v>
      </c>
      <c r="D11" s="5" t="n">
        <v>0</v>
      </c>
    </row>
    <row r="12" spans="1:4">
      <c r="A12" s="4" t="s">
        <v>504</v>
      </c>
      <c r="B12" s="5" t="n">
        <v>0</v>
      </c>
      <c r="C12" s="5" t="n">
        <v>5684</v>
      </c>
      <c r="D12" s="5" t="n">
        <v>4489</v>
      </c>
    </row>
    <row r="13" spans="1:4">
      <c r="A13" s="4" t="s">
        <v>505</v>
      </c>
      <c r="B13" s="5" t="n">
        <v>0</v>
      </c>
      <c r="C13" s="5" t="n">
        <v>0</v>
      </c>
      <c r="D13" s="5" t="n">
        <v>0</v>
      </c>
    </row>
    <row r="14" spans="1:4">
      <c r="A14" s="4" t="s">
        <v>506</v>
      </c>
      <c r="B14" s="7" t="n">
        <v>11236</v>
      </c>
      <c r="C14" s="7" t="n">
        <v>166844</v>
      </c>
      <c r="D14" s="7" t="n">
        <v>1611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9:00:22Z</dcterms:created>
  <dcterms:modified xmlns:dcterms="http://purl.org/dc/terms/" xmlns:xsi="http://www.w3.org/2001/XMLSchema-instance" xsi:type="dcterms:W3CDTF">2018-02-23T09:00:22Z</dcterms:modified>
</cp:coreProperties>
</file>